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OIL AND GAS PROPERTIES, BUILDIN" sheetId="8" state="visible" r:id="rId8"/>
    <sheet xmlns:r="http://schemas.openxmlformats.org/officeDocument/2006/relationships" name="RESTRICTED CASH" sheetId="9" state="visible" r:id="rId9"/>
    <sheet xmlns:r="http://schemas.openxmlformats.org/officeDocument/2006/relationships" name="DEPOSITS" sheetId="10" state="visible" r:id="rId10"/>
    <sheet xmlns:r="http://schemas.openxmlformats.org/officeDocument/2006/relationships" name="NOTES PAYABLE" sheetId="11" state="visible" r:id="rId11"/>
    <sheet xmlns:r="http://schemas.openxmlformats.org/officeDocument/2006/relationships" name="STOCKHOLDERS' EQUITY (DEFICIT)" sheetId="12" state="visible" r:id="rId12"/>
    <sheet xmlns:r="http://schemas.openxmlformats.org/officeDocument/2006/relationships" name="STOCK OPTION PLAN" sheetId="13" state="visible" r:id="rId13"/>
    <sheet xmlns:r="http://schemas.openxmlformats.org/officeDocument/2006/relationships" name="WARRANTS" sheetId="14" state="visible" r:id="rId14"/>
    <sheet xmlns:r="http://schemas.openxmlformats.org/officeDocument/2006/relationships" name="RELATED PARTY TRANSACTIONS" sheetId="15" state="visible" r:id="rId15"/>
    <sheet xmlns:r="http://schemas.openxmlformats.org/officeDocument/2006/relationships" name="DRILLING OBLIGATION" sheetId="16" state="visible" r:id="rId16"/>
    <sheet xmlns:r="http://schemas.openxmlformats.org/officeDocument/2006/relationships" name="REVISION OF PREVIOUSLY-ISSUED I" sheetId="17" state="visible" r:id="rId17"/>
    <sheet xmlns:r="http://schemas.openxmlformats.org/officeDocument/2006/relationships" name="SUMMARY OF SIGNIFICANT ACCOUN_2" sheetId="18" state="visible" r:id="rId18"/>
    <sheet xmlns:r="http://schemas.openxmlformats.org/officeDocument/2006/relationships" name="OIL AND GAS PROPERTIES, BUILD_2" sheetId="19" state="visible" r:id="rId19"/>
    <sheet xmlns:r="http://schemas.openxmlformats.org/officeDocument/2006/relationships" name="RESTRICTED CASH (Tables)" sheetId="20" state="visible" r:id="rId20"/>
    <sheet xmlns:r="http://schemas.openxmlformats.org/officeDocument/2006/relationships" name="NOTES PAYABLE (Tables)" sheetId="21" state="visible" r:id="rId21"/>
    <sheet xmlns:r="http://schemas.openxmlformats.org/officeDocument/2006/relationships" name="STOCK OPTION PLAN (Tables)" sheetId="22" state="visible" r:id="rId22"/>
    <sheet xmlns:r="http://schemas.openxmlformats.org/officeDocument/2006/relationships" name="WARRANTS (Tables)" sheetId="23" state="visible" r:id="rId23"/>
    <sheet xmlns:r="http://schemas.openxmlformats.org/officeDocument/2006/relationships" name="REVISION OF PREVIOUSLY-ISSUED_2" sheetId="24" state="visible" r:id="rId24"/>
    <sheet xmlns:r="http://schemas.openxmlformats.org/officeDocument/2006/relationships" name="OIL AND GAS PROPERTIES, BUILD_3" sheetId="25" state="visible" r:id="rId25"/>
    <sheet xmlns:r="http://schemas.openxmlformats.org/officeDocument/2006/relationships" name="OIL AND GAS PROPERTIES, BUILD_4" sheetId="26" state="visible" r:id="rId26"/>
    <sheet xmlns:r="http://schemas.openxmlformats.org/officeDocument/2006/relationships" name="RESTRICTED CASH (Details Narrat" sheetId="27" state="visible" r:id="rId27"/>
    <sheet xmlns:r="http://schemas.openxmlformats.org/officeDocument/2006/relationships" name="RESTRICTED CASH (Details)" sheetId="28" state="visible" r:id="rId28"/>
    <sheet xmlns:r="http://schemas.openxmlformats.org/officeDocument/2006/relationships" name="NOTES PAYABLE (Details Narrativ" sheetId="29" state="visible" r:id="rId29"/>
    <sheet xmlns:r="http://schemas.openxmlformats.org/officeDocument/2006/relationships" name="STOCK OPTION PLAN (Details)" sheetId="30" state="visible" r:id="rId30"/>
    <sheet xmlns:r="http://schemas.openxmlformats.org/officeDocument/2006/relationships" name="WARRANTS (Details)" sheetId="31" state="visible" r:id="rId31"/>
    <sheet xmlns:r="http://schemas.openxmlformats.org/officeDocument/2006/relationships" name="REVISION OF PREVIOUSLY-ISSUED_3" sheetId="32" state="visible" r:id="rId32"/>
    <sheet xmlns:r="http://schemas.openxmlformats.org/officeDocument/2006/relationships" name="REVISION OF PREVIOUSLY-ISSUED_4" sheetId="33" state="visible" r:id="rId33"/>
  </sheets>
  <definedNames/>
  <calcPr calcId="124519" fullCalcOnLoad="1"/>
</workbook>
</file>

<file path=xl/sharedStrings.xml><?xml version="1.0" encoding="utf-8"?>
<sst xmlns="http://schemas.openxmlformats.org/spreadsheetml/2006/main" uniqueCount="265">
  <si>
    <t>Document and Entity Information - shares</t>
  </si>
  <si>
    <t>9 Months Ended</t>
  </si>
  <si>
    <t>Sep. 30, 2018</t>
  </si>
  <si>
    <t>Nov. 14, 2018</t>
  </si>
  <si>
    <t>Document And Entity Information</t>
  </si>
  <si>
    <t>Entity Registrant Name</t>
  </si>
  <si>
    <t>Citadel Exploration,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Emerging Growth Company</t>
  </si>
  <si>
    <t>Entity Small Business</t>
  </si>
  <si>
    <t>true</t>
  </si>
  <si>
    <t>Entity Ex Transition Period</t>
  </si>
  <si>
    <t>CONSOLIDATED BALANCE SHEETS (Unaudited) - USD ($)</t>
  </si>
  <si>
    <t>Dec. 31, 2017</t>
  </si>
  <si>
    <t>Current assets:</t>
  </si>
  <si>
    <t>Cash</t>
  </si>
  <si>
    <t>Unbilled and joint interest billing receivables</t>
  </si>
  <si>
    <t>Prepaid expenses</t>
  </si>
  <si>
    <t>Product inventory</t>
  </si>
  <si>
    <t xml:space="preserve"> </t>
  </si>
  <si>
    <t>Total current assets</t>
  </si>
  <si>
    <t>Deposits</t>
  </si>
  <si>
    <t>Restricted cash</t>
  </si>
  <si>
    <t>Oil and gas properties, successful efforts basis</t>
  </si>
  <si>
    <t>Proved, net</t>
  </si>
  <si>
    <t>Unproved</t>
  </si>
  <si>
    <t>Equipment, net</t>
  </si>
  <si>
    <t>Total assets</t>
  </si>
  <si>
    <t>Current liabilities:</t>
  </si>
  <si>
    <t>Accounts payable and accrued payables</t>
  </si>
  <si>
    <t>Accrued interest payable</t>
  </si>
  <si>
    <t>Drilling obligation, net of discount of $63,000 and $126,000 as of September 30, 2018 and December 31, 2017 respectively</t>
  </si>
  <si>
    <t>Notes payable, net</t>
  </si>
  <si>
    <t>Total current liabilities</t>
  </si>
  <si>
    <t>Asset retirement obligation</t>
  </si>
  <si>
    <t>Related party production payment liability</t>
  </si>
  <si>
    <t>Total liabilities</t>
  </si>
  <si>
    <t>Stockholders' equity:</t>
  </si>
  <si>
    <t>Common stock, $0.001 par value, 300,000,000 shares authorized, 45,000,000 and 44,449,742 shares issued and outstanding as of September 30, 2018 and December 31, 2017 respectively</t>
  </si>
  <si>
    <t>Series A Preferred stock, $20.00 par value, 500,000 shares authorized, 395,615 and 394,365 shares issued and outstanding as of September 30, 2018 and December 31, 2017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issued</t>
  </si>
  <si>
    <t>Common stock, outstanding</t>
  </si>
  <si>
    <t>Preferred stock, par value</t>
  </si>
  <si>
    <t>Preferred stock, shares authorized</t>
  </si>
  <si>
    <t>Preferred stock, issued</t>
  </si>
  <si>
    <t>Preferred stock, outstanding</t>
  </si>
  <si>
    <t>CONSOLIDATED STATEMENTS OF OPERATIONS (Unaudited) - USD ($)</t>
  </si>
  <si>
    <t>3 Months Ended</t>
  </si>
  <si>
    <t>Sep. 30, 2017</t>
  </si>
  <si>
    <t>Income Statement [Abstract]</t>
  </si>
  <si>
    <t>Revenue</t>
  </si>
  <si>
    <t>Operating expenses:</t>
  </si>
  <si>
    <t>Lease operating expense</t>
  </si>
  <si>
    <t>General and administrative</t>
  </si>
  <si>
    <t>Depreciation, depletion and amortization</t>
  </si>
  <si>
    <t>Professional fees</t>
  </si>
  <si>
    <t>Executive compensation</t>
  </si>
  <si>
    <t>Total operating expenses</t>
  </si>
  <si>
    <t>Loss from operations</t>
  </si>
  <si>
    <t>Other expenses:</t>
  </si>
  <si>
    <t>Interest expense</t>
  </si>
  <si>
    <t>Total other expenses</t>
  </si>
  <si>
    <t>Loss before provision for income taxes</t>
  </si>
  <si>
    <t>Provision for income taxes</t>
  </si>
  <si>
    <t>Net loss</t>
  </si>
  <si>
    <t>Series A preferred stock dividends</t>
  </si>
  <si>
    <t>Net loss available to common stockholders</t>
  </si>
  <si>
    <t>Weighted average number of common shares - outstanding - basic and diluted</t>
  </si>
  <si>
    <t>Net loss per share - basic and diluted</t>
  </si>
  <si>
    <t>CONSOLIDATED STATEMENTS OF CASH FLOWS (Unaudited) - USD ($)</t>
  </si>
  <si>
    <t>OPERATING ACTIVITIES</t>
  </si>
  <si>
    <t>Adjustments to reconcile net loss to net cash used in operating activities:</t>
  </si>
  <si>
    <t>Depreciation, amortization and accretion</t>
  </si>
  <si>
    <t>Amortization of debt discount</t>
  </si>
  <si>
    <t>Preferred stock dividend expense</t>
  </si>
  <si>
    <t>Stock based compensation expense</t>
  </si>
  <si>
    <t>Changes in operating assets and liabilities:</t>
  </si>
  <si>
    <t>Increase in unbilled and joint interest billing receivables</t>
  </si>
  <si>
    <t>Decrease (increase) in prepaid expenses</t>
  </si>
  <si>
    <t>Increase in deposits</t>
  </si>
  <si>
    <t>Increase in accrued interest payable</t>
  </si>
  <si>
    <t>Increase in accounts payable and accrued</t>
  </si>
  <si>
    <t>Net cash used in operating activities</t>
  </si>
  <si>
    <t>INVESTING ACTIVITIES</t>
  </si>
  <si>
    <t>Exploration and development of oil and gas properties</t>
  </si>
  <si>
    <t>Property acquisitions</t>
  </si>
  <si>
    <t>Cash received from disposal of O&amp;G asset</t>
  </si>
  <si>
    <t>Purchase of equipment</t>
  </si>
  <si>
    <t>Net cash used in investing activities</t>
  </si>
  <si>
    <t>FINANCING ACTIVITIES</t>
  </si>
  <si>
    <t>Proceeds from sale of preferred stock, net of costs</t>
  </si>
  <si>
    <t>Proceeds from notes payable</t>
  </si>
  <si>
    <t>Repayments to drilling liability</t>
  </si>
  <si>
    <t>Repayments of notes payable</t>
  </si>
  <si>
    <t>Net cash provided by financing activities</t>
  </si>
  <si>
    <t>Net increase in cash and restricted cash</t>
  </si>
  <si>
    <t>Cash and restricted cash at beginning of year</t>
  </si>
  <si>
    <t>Cash and restricted cash at end of the period</t>
  </si>
  <si>
    <t>SUPPLEMENTAL INFORMATION:</t>
  </si>
  <si>
    <t>Cash paid for interest</t>
  </si>
  <si>
    <t>Reclass of inventory to O&amp;G properties</t>
  </si>
  <si>
    <t>Income taxes paid</t>
  </si>
  <si>
    <t>NON-CASH INVESTING AND FINANCING ACTIVITIES:</t>
  </si>
  <si>
    <t>Insurance premium financing</t>
  </si>
  <si>
    <t>Shares issued to pay off bonus payable</t>
  </si>
  <si>
    <t>Debt Discount from senior secured credit facility</t>
  </si>
  <si>
    <t>Non-cash addition of senior loan facility for payment of San Benito litigation</t>
  </si>
  <si>
    <t>Accrued interest payable rolled over to senior loan facility</t>
  </si>
  <si>
    <t>Conversion from preferred stock issuable</t>
  </si>
  <si>
    <t>Issuance for preferred stock for services</t>
  </si>
  <si>
    <t>Issuance of common stock for preferred stock interest</t>
  </si>
  <si>
    <t>SUMMARY OF SIGNIFICANT ACCOUNTING POLICIES</t>
  </si>
  <si>
    <t>Accounting Policies [Abstract]</t>
  </si>
  <si>
    <t>NOTE 1 – SUMMARY OF SIGNIFICANT ACCOUNTING POLICIES Basis of presentation The accompanying unaudited interim financial statements and notes for the Company have
been prepared in accordance with accounting principles generally accepted in the United States of America for interim financial
information, pursuant to the rules and regulations of the Securities and Exchange Commission. Certain information and footnote
disclosures normally included in financial statements prepared in accordance with generally accepted accounting principles have
been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consolidated financial statements be read in conjunction with the financial statements of the Company for the
period ended September 30, 2018 and notes thereto included in the Company’s 10-K annual report and all amendments.
The Company follows the same accounting policies in the preparation of interim reports. Results of operations for the interim period are not necessarily indicative of the results
that may be expected for the fiscal year ending December 31, 2018. Principles of consolidation The consolidated financial statements include the accounts of Citadel Exploration, Inc.,
Citadel Exploration, LLC and Citadel Kern Bluff, LLC, the Company’s wholly owned subsidiaries. All significant intercompany
balances and transactions have been eliminated. Citadel Exploration, Inc., Citadel Exploration, LLC and Citadel Kern Bluff, LLC
will be collectively referred herein to as the “Company”. Nature of operations Currently, the Company is focused on the acquisition and development of oil and gas
properties in California. Impairment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As of September 30, 2018, management believes that no impairment indicators exist.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accounting
policies most affected by management’s estimates and assumptions are the following: the reliance on estimates of proved
reserves to compute the provision for depreciation, depletion and amortization and to determine the amount of any impairment of
proved properties; the valuation of unproved acreage and proved crude oil and natural gas properties to determine the amount of
any impairment of crude oil and natural gas properties; judgement regarding the productive status of in-progress exploratory wells
to determine the amount of any provision for abandonment and estimates regarding abandonment liabilities. Fair value of financial instruments The carrying value of the Company’s financial instruments, including cash, due
to shareholders/related parties and accounts and other payables approximate their fair values due to the immediate or short-term
maturity of these instruments. It is management’s opinion that the Company is not exposed to significant interest, price
or credit risks arising from these financial instruments. Reclassification and comparative figures Certain reclassifications have been made to conform the prior period’s financial
information to the current period’s presentation. These reclassifications had no effect on previously reported net loss
or accumulated deficit. Cash and cash equivalents The Company considers all highly liquid instruments with maturity of three months or
less at the time of issuance to be cash equivalents. The Company had no cash equivalents as of September 30, 2018 and December
31, 2017. Earnings per share 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Disaggregation of revenue The Company does not disaggregate revenue, as all revenue is generated from oil at one
property located in California. Revenues for the three months ending September 30, 2018 and 2017 w ere $320,774 and
$46,824, respectively. Revenues for the nine months ending September 30, 2018 and 2017 w ere $928,092 and $133,472, respectively. Recent accounting pronouncements In May 2014, the FASB issued ASC updated No. 2014-09, Revenue from Contracts with
Customers (Topic 606 (ASU 2014-09) In November 2016, the FASB issued ASU 2016-18, “Statement of Cash Flows (Topic
230): Restricted Cash” (“ASU 2016-18”). The update is effective for years beginning December 15, 2017, including
interim reporting periods within those fiscal years. Early adoption is permitted. These accounting pronouncements were adopted
by the Company as of January 1, 2018. The purpose of Update 2016 -18 is to clarify guidance and presentation related to restricted
cash in the Statements of Cash Flows. The amendment requires beginning-of-period and end-of- period total amounts shown on the
Statements of Cash Flows to include cash and cash equivalents as well as restricted cash and restricted cash equivalents. Adoption
of this new standard did not have a material impact on the Company’s financial statements.</t>
  </si>
  <si>
    <t>GOING CONCERN</t>
  </si>
  <si>
    <t>Notes to Financial Statements</t>
  </si>
  <si>
    <t>NOTE 2 – GOING CONCERN The accompanying unaudited consolidated financial statements have been prepared assuming
that the Company will continue as a going concern, which contemplates the recoverability of assets and the satisfaction of liabilities
in the normal course of business. In addition, the Company’s development activities since inception have been financially
sustained through debt and equity financing. There can be no assurance that the Company will be successful to raise sufficient
cash to operate over the 12 months immediately following the issuance of its financial reports. The Company incurred a net loss
in the amount of $1,356,373 for the period ended September 30, 2018. The Company has incurred net losses since entering
the crude oil and natural gas exploration industry and as of September 30, 2018 has an accumulated deficit of $12,144,862
and a working capital deficit of $5,025,465 which raises substantial doubt about the Company’s ability to continue
as a going concern. The ability of the Company to continue as a going concern is dependent upon its ability
to raise additional capital from the sale of common stock and, ultimately, the achievement of significant operating revenues.
These unaudited consolidated financial statements as of September 30, 2018, do not include any adjustments relating to the
recoverability and classification of recorded asset amounts or amounts and classification of liabilities that might result from
this uncertainty.</t>
  </si>
  <si>
    <t>OIL AND GAS PROPERTIES, BUILDINGS AND EQUIPMENT</t>
  </si>
  <si>
    <t>Extractive Industries [Abstract]</t>
  </si>
  <si>
    <t>NOTE 3 – OIL AND GAS PROPERTIES Oil and natural gas properties, buildings and equipment consist of the following:
September December
Oil and Natural Gas:
Proved properties $ 4,137,287 $ 3,468,306
Unproved properties 1,170,000 1,170,000
Facilities 2,297,724 2,244,716
7,605,011 6,883,022
Less oil property impairment — (562,030 )
Less accumulated depreciation, depletion, and amortization (511,818 ) (132,906 )
$ 7,093,193 $ 6,188,086 Total accumulated depreciation totaled $511,818 and $132,906, respectively, as of September
30, 2018 and December 31, 2017 , respectively. For the period ending September 30, 2018 and September 30, 2017 total
depletion expense totaled $378,912 and $12, 588, respectively.</t>
  </si>
  <si>
    <t>RESTRICTED CASH</t>
  </si>
  <si>
    <t>Restricted Cash</t>
  </si>
  <si>
    <t xml:space="preserve">NOTE 4 – RESTRICTED CASH Restricted cash consists of one bond totaling $200,000, which is a blanket bond that
will cover up to 50 wells. This bond was required in the normal course of business in the oil and gas industry. The bond totaling
$200,000 was purchased in August 2015 following the acquisition of the Kern Bluff Oil Field. The detail breakdown of restricted
cash and cash is depicted in the Consolidated Statement of Cash Flows as follows:
Nine Months Ended
2018 2017
Cash and restricted cash at end of period $ 507,381 $ 341,537
Cash at end of period 307,381 141,537
Restricted cash at end of period 200,000 200,000
Cash and restricted cash, end of period $ 507,381 $ 341,537 </t>
  </si>
  <si>
    <t>DEPOSITS</t>
  </si>
  <si>
    <t>NOTE 5 – DEPOSITS The Company had deposits at September 30, 2018 and December 31, 2017 totaling $35,100
and $10,100, respectively, which pertain to: a natural gas deposit to purchase gas per contract; deposit on building rent; and
a deposit to the County of San Benito for a drilling program which we are in the process of trying to have the County refund.</t>
  </si>
  <si>
    <t>NOTES PAYABLE</t>
  </si>
  <si>
    <t>NOTE 6 – NOTES PAYABLE Notes payable consists of the following:
September December
Note payable to an entity for the financing of insurance premiums, unsecured; 7.99% interest, due February 2019 34,847 14,548
Debt Discount on Senior Secured Facility Loan (125,280 ) —
Senior Secured Facility Loan 10% interest; due March 31, 2019. 2,250,000 —
Chandler/Lloyd Trust-Notes Payable 10% interest — 500,000
Note payable to an entity for the financing of a company vehicle, secured; 4.95% interest, due December 2022 28,075 32,351
Note payable to an entity for the financing of a company vehicle, secured; 4.95% interest, due November 2022 27,267 33,052
Total – Notes Payable $ 2,214,909 $ 579,951 In March of 2018, the Company closed on a $3,000,000 senior secured credit facility.
The facility bears 10% interest and has a one-year term. For every two dollars drawn on the facility, the investor receives one
five-year warrant to purchase common stock at a price of $0.10. The Company has drawn $2,250,000 on the facility and issued 1,125,000
warrants. The warrants were valued using the relative fair value and the amount recorded as a debt discount amortized over the
life of the line of credit using effective interest method. Future drawdowns are at the discretion of the lender. The senior secured
facility is secured by a deed of trust on the Kern Bluff Oil Field. Proceeds from the first draw where used to retire the previous
bridge loan and accrued interest. The balance was used for general corporate purposes, including the drilling of a well.</t>
  </si>
  <si>
    <t>STOCKHOLDERS' EQUITY (DEFICIT)</t>
  </si>
  <si>
    <t xml:space="preserve">NOTE 7 – STOCKHOLDERS’ EQUITY The Company is authorized to issue 300,000,000 shares of its $0.001 par value common
stock. The Company is authorized to issue 500,000 shares of Series A Convertible Participating Preferred Stock. For the nine-months ended September 30, 2018, the Company issued 450,262 and 100,000
common shares for $90,051 of services rendered and $20,000 of bonus payable, respectively. For the six and nine month s ended
June 30, 2018 and September 30, 2018 the common stock balances were the same. The Company also issued 1,250 preferred shares for
$25,000 cash. For the nine-months ended September 30, 2018 , the Company incurred a net loss of $1,356,37 3. For the
six and nine months ended June 30, 2018 and September 30, 2018 the preferred stock balances were the same. On December 15, 2017, the Company adopted the 2017 Restricted Stock Unit Plan (RSU)
authorizing the issuance of 10,000,000 restricted stock units to management and future employees. </t>
  </si>
  <si>
    <t>STOCK OPTION PLAN</t>
  </si>
  <si>
    <t xml:space="preserve">NOTE 8 – STOCK OPTION PLAN The following is a summary of the status of all the Company’s stock options as
of September 30, 2018 and changes during the period ended on that date:
Number of Options Weighted-Average Exercise Price Weighted-Average Remaining Life
Outstanding as of December 31, 9,500,000 $ 0.20 3.26
Granted 500,000 $ 0.20 6.84
Exercised — $ 0.00 —
Cancelled — $ 0.00 —
Outstanding as of September 30, 2018 10,000,000 $ 0.20 2.73
Exercisable at September 30, 2018 10,000,000 $ 0.20 2.73 </t>
  </si>
  <si>
    <t>WARRANTS</t>
  </si>
  <si>
    <t xml:space="preserve">NOTE 9 – WARRANTS In March 2018, the Company closed on a $3,000,000 Senior Secured Credit Facility. As
of September 30, 2018, the Company has drawn $2,250,000. As per the terms of the facility, the Company has issued 1,125,000 warrants
to the lender. The warrants were valued using the relative fair value and the amount recorded as a debt discount amortized over
the life of the line of credit using effective interest method
Number Weighted-Average Weighted-Average
Outstanding at December 31, $ 0.00 —
Granted 1,125,000 $ 0.10 4. 58
Exercised — $ 0.00 —
Cancelled — $ 0.00 —
Total outstanding at 1,125,000 $ 0.10 4.58
Exercisable at September 1,125,000 $ 0.10 4. 58 </t>
  </si>
  <si>
    <t>RELATED PARTY TRANSACTIONS</t>
  </si>
  <si>
    <t>NOTE 10 – RELATED PARTY TRANSACTIONS During the nine months ended September 30, 2018, the Company purchased $125,217 of equipment
from Grey Energy. Grey Energy is owned by a member of the Board of Directors of the Company. As of the end of the period, the
Company had a production payment liability of $300,000 outstanding to a related party. The CEO &amp; CFO continue to defer $20,000
a month of their $30,000 per month salary. For the nine-month period ended September 30, 2018, the CEO &amp; CFO deferred $360,000
in salary. Pursuant to the adoption of the 2017 Restricted Stock Unit Plan (RSU), the Company issued
5,500,000 shares to three employees. In March of 2018 the Board of Directors authorized a 2% Overriding Royalty Interest
(ORRI) to two members of management. The Company plans to begin paying this accrued ORRI in the fourth quarter of 2018.</t>
  </si>
  <si>
    <t>DRILLING OBLIGATION</t>
  </si>
  <si>
    <t>Drilling Obligation</t>
  </si>
  <si>
    <t>NOTE 11 – DRILLING OBLIGATION The Company entered into a joint venture agreement with investors to drill two wells
in the fourth quarter of 2017. The $700,000 liability has an 18% rate of return. The Company originally booked a debt discount
of $126,000 and will be amortized over the next 18 months. During the nine-month ended September 30, 2018, the company amortized
$63,000 of the debt discount. During the period, the Company paid $62,258 towards this obligation from oil production.</t>
  </si>
  <si>
    <t>REVISION OF PREVIOUSLY-ISSUED INTERIM FINANCIAL STATEMENTS</t>
  </si>
  <si>
    <t>NOTE 12 – REVISION OF PREVIOUSLY-ISSUED INTERIM FINANCIAL STATEMENTS During the three months ended September 30, 2018, the Company identified errors in its
financial statements for the second quarter of the period ended September 30 , 2018, as included in the Company’s
10-Q for the period ended June 30, 2018, related to the restatement of prior period revenues. Specifically, the Company
accounted for a Joint Venture Partner as a royalty owner in the three and six months ended June 30, 2018. The Company made
adjustments in the current quarter relating to this. The Company assessed the effect of the above errors in the aggregate on prior periods’
financial statements in accordance with the SEC’s Staff Accounting Bulletins No. 99 and 108 and, based on an analysis of
quantitative and qualitative factors, determined that the errors were not material to any of the Company’s prior interim
and annual financial statements. The Company determined that the correction of the cumulative amounts of the errors would
be material to its consolidated financial statements for the three and nine months ended September 30, 2018. Therefore,
the Company revised its previously-issued financial statements for the second quarter of fiscal 2018. The balance sheet
as of June 30, 2018 and the statement of operations for the three and six months ended June 30, 2018 included in this Form 10-
Q are revised as described below for those adjustments. All financial information contained in the accompanying notes to these financial statements
has been revised to reflect the correction of these errors. The following tables present the effect of the aforementioned revisions on the Company’s
consolidated balance sheet for the six months ended June 30, 2018:
Six Months Ended June 30, 2018
As Reported Revision As Restated
Drilling obligation, net of discount of $84,000 as of June 30, 2018 707,129 (34,871 ) 672,258
Accounts payable and accrued liabilities 2,175,964 (21,872 ) 2,154,092
Total current liabilities 4,920,137 (56,743 ) 4,863,394
Total liabilities 5,463,421 (56,743 ) 5,406,678
Accumulated deficit (11,778,065 ) 56, 743 (11,721,322 )
Total stockholders' equity 2,138,642 56, 743 2,195,385
Total liabilities and stockholders’ equity 7,602,063 — 7,602,063 The following tables present the effect of the aforementioned revisions on the Company’s
consolidated statement of operations for the three and six months ended June 30, 2018:
Three Months Ended June 30, 2018
As Reported Revision As Restated
Revenue $ 299,989 84,455 384,444
Lease operating expense 150,546 33,819 184,365
Total operating expenses 630,527 33,819 664,346
Loss from operations (330,538 ) 50,636 (279,902 )
Loss before provision for income taxes (437,661 ) 50,636 (387,025 )
Net loss (437,661 ) 50,636 (387,025 )
Net loss attributable to common stockholders (634,927 ) 50,636 (584,291 )
Net loss per share (basic and diluted) (0.01 ) — (0.01 )
Six Months Ended June 30, 2018
As Reported Revision As Restated
Revenue $ 512,542 94,776 607,318
Lease operating expense 436,342 38,033 398,309
Total operating expenses 1,355,565 38,033 1,317,532
Loss from operations (843,023 ) 56,743 (786,280 )
Loss before provision for income taxes (989,576 ) 56,743 (932,833 )
Net loss (989,576 ) 56,743 (932,833 )
Net loss attributable to common stockholders (1,381,631 ) 56,743 (1,324,888 )
Net loss per share (basic and diluted) (0.03 ) — (0.03 )</t>
  </si>
  <si>
    <t>SUMMARY OF SIGNIFICANT ACCOUNTING POLICIES (Policies)</t>
  </si>
  <si>
    <t>Basis of presentation</t>
  </si>
  <si>
    <t>Basis of presentation The accompanying unaudited interim financial statements and notes for the Company have
been prepared in accordance with accounting principles generally accepted in the United States of America for interim financial
information, pursuant to the rules and regulations of the Securities and Exchange Commission. Certain information and footnote
disclosures normally included in financial statements prepared in accordance with generally accepted accounting principles have
been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consolidated financial statements be read in conjunction with the financial statements of the Company for the
period ended September 30, 2018 and notes thereto included in the Company’s 10-K annual report and all amendments.
The Company follows the same accounting policies in the preparation of interim reports. Results of operations for the interim period are not necessarily indicative of the results
that may be expected for the fiscal year ending December 31, 2018.</t>
  </si>
  <si>
    <t>Principles of consolidation</t>
  </si>
  <si>
    <t>Principles of consolidation The consolidated financial statements include the accounts of Citadel Exploration, Inc.,
Citadel Exploration, LLC and Citadel Kern Bluff, LLC, the Company’s wholly owned subsidiaries. All significant intercompany
balances and transactions have been eliminated. Citadel Exploration, Inc., Citadel Exploration, LLC and Citadel Kern Bluff, LLC
will be collectively referred herein to as the “Company”.</t>
  </si>
  <si>
    <t>Nature of operations</t>
  </si>
  <si>
    <t>Nature of operations Currently, the Company is focused on the acquisition and development of oil and gas
properties in California.</t>
  </si>
  <si>
    <t>Impairment</t>
  </si>
  <si>
    <t>Impairment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As of September 30, 2018, management believes that no impairment indicators exist.</t>
  </si>
  <si>
    <t>Use of estimate</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accounting
policies most affected by management’s estimates and assumptions are the following: the reliance on estimates of proved
reserves to compute the provision for depreciation, depletion and amortization and to determine the amount of any impairment of
proved properties; the valuation of unproved acreage and proved crude oil and natural gas properties to determine the amount of
any impairment of crude oil and natural gas properties; judgement regarding the productive status of in-progress exploratory wells
to determine the amount of any provision for abandonment and estimates regarding abandonment liabilities.</t>
  </si>
  <si>
    <t>Fair value of financial instruments</t>
  </si>
  <si>
    <t>Fair value of financial instruments The carrying value of the Company’s financial instruments, including cash, due
to shareholders/related parties and accounts and other payables approximate their fair values due to the immediate or short-term
maturity of these instruments. It is management’s opinion that the Company is not exposed to significant interest, price
or credit risks arising from these financial instruments.</t>
  </si>
  <si>
    <t>Reclassification and comparative figures</t>
  </si>
  <si>
    <t>Reclassification and comparative figures Certain reclassifications have been made to conform the prior period’s financial
information to the current period’s presentation. These reclassifications had no effect on previously reported net loss
or accumulated deficit.</t>
  </si>
  <si>
    <t>Cash and Cash Equivalents</t>
  </si>
  <si>
    <t>Cash and cash equivalents The Company considers all highly liquid instruments with maturity of three months or
less at the time of issuance to be cash equivalents. The Company had no cash equivalents as of September 30, 2018 and December
31, 2017.</t>
  </si>
  <si>
    <t>Earnings per share</t>
  </si>
  <si>
    <t>Earnings per share 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Disaggregation of revenue</t>
  </si>
  <si>
    <t>Disaggregation of revenue The Company does not disaggregate revenue, as all revenue is generated from oil at one
property located in California. Revenues for the three months ending September 30, 2018 and 2017 w ere $320,774 and
$46,824, respectively. Revenues for the nine months ending September 30, 2018 and 2017 w ere $928,092 and $133,472, respectively.</t>
  </si>
  <si>
    <t>Recent pronouncements</t>
  </si>
  <si>
    <t>Recent accounting pronouncements In May 2014, the FASB issued ASC updated No. 2014-09, Revenue from Contracts with
Customers (Topic 606 (ASU 2014-09) In November 2016, the FASB issued ASU 2016-18, “Statement of Cash Flows (Topic
230): Restricted Cash” (“ASU 2016-18”). The update is effective for years beginning December 15, 2017, including
interim reporting periods within those fiscal years. Early adoption is permitted. These accounting pronouncements were adopted
by the Company as of January 1, 2018. The purpose of Update 2016 -18 is to clarify guidance and presentation related to restricted
cash in the Statements of Cash Flows. The amendment requires beginning-of-period and end-of- period total amounts shown on the
Statements of Cash Flows to include cash and cash equivalents as well as restricted cash and restricted cash equivalents. Adoption
of this new standard did not have a material impact on the Company’s financial statements.</t>
  </si>
  <si>
    <t>OIL AND GAS PROPERTIES, BUILDINGS AND EQUIPMENT (Tables)</t>
  </si>
  <si>
    <t>Schedule of Oil and natural gas properties, buildings and equipment</t>
  </si>
  <si>
    <t xml:space="preserve">Oil and natural gas properties, buildings and equipment consist of the following:
September December
Oil and Natural Gas:
Proved properties $ 4,137,287 $ 3,468,306
Unproved properties 1,170,000 1,170,000
Facilities 2,297, 724 2,244,716
7,605,011 6,883,022
Less oil property impairment — (562,030 )
Less accumulated depreciation, depletion, and amortization (511,818 ) (132,906 )
$ 7,093,193 $ 6,188,086 </t>
  </si>
  <si>
    <t>RESTRICTED CASH (Tables)</t>
  </si>
  <si>
    <t>Disclosure Restricted Cash Tables Abstract</t>
  </si>
  <si>
    <t>Schedule of Cash and Restricted Cash</t>
  </si>
  <si>
    <t xml:space="preserve">The detail breakdown of restricted cash and cash is depicted in the Consolidated Statement
of Cash Flows as follows:
Nine Months Ended
2018 2017
Cash and restricted cash at end of period $ 507,381 $ 341,537
Cash at end of period 307,381 141,537
Restricted cash at end of period 200,000 200,000
Cash and restricted cash, end of period $ 507,381 $ 341,537 </t>
  </si>
  <si>
    <t>NOTES PAYABLE (Tables)</t>
  </si>
  <si>
    <t>Schedule of Notes Payable</t>
  </si>
  <si>
    <t xml:space="preserve">Notes payable consists of the following:
September December
Note payable to an entity for the financing of insurance premiums, unsecured; 7.99% interest, due February 2019 34,847 14,548
Debt Discount on Senior Secured Facility Loan (125,280 ) —
Senior Secured Facility Loan 10% interest; due March 31, 2019. 2,250,000 —
Chandler/Lloyd Trust-Notes Payable 10% interest — 500,000
Note payable to an entity for the financing of a company vehicle, secured; 4.95% interest, due December 2022 28,075 32,351
Note payable to an entity for the financing of a company vehicle, secured; 4.95% interest, due November 2022 27,267 33,052
Total – Notes Payable $ 2,214,909 $ 579,951 </t>
  </si>
  <si>
    <t>STOCK OPTION PLAN (Tables)</t>
  </si>
  <si>
    <t>Schedule of Company's stock options</t>
  </si>
  <si>
    <t xml:space="preserve">The following is a summary of the status of all the Company’s stock options as
of September 30, 2018 and changes during the period ended on that date:
Number of Options Weighted-Average Exercise Price Weighted-Average Remaining Life
Outstanding as of December 31, 9,500,000 $ 0.20 3.26
Granted 500,000 $ 0.20 6.84
Exercised — $ 0.00 —
Cancelled — $ 0.00 —
Outstanding as of September 30, 2018 10,000,000 $ 0.20 2.73
Exercisable at September 30, 2018 10,000,000 $ 0.20 2.73 </t>
  </si>
  <si>
    <t>WARRANTS (Tables)</t>
  </si>
  <si>
    <t>Schedule of Warrants</t>
  </si>
  <si>
    <t xml:space="preserve">The warrants were valued using the relative fair value and the amount recorded as a
debt discount amortized over the life of the line of credit using effective interest method
Number Weighted-Average Weighted-Average
Outstanding at December 31, $ 0.00 —
Granted 1,125,000 $ 0.10 4. 58
Exercised — $ 0.00 —
Cancelled — $ 0.00 —
Total outstanding at 1,125,000 $ 0.10 4.58
Exercisable at September 1,125,000 $ 0.10 4. 58 </t>
  </si>
  <si>
    <t>REVISION OF PREVIOUSLY-ISSUED INTERIM FINANCIAL STATEMENTS (Tables)</t>
  </si>
  <si>
    <t>Schedule of Revision of Balance Sheet and Statement of Operations</t>
  </si>
  <si>
    <t>The following tables present the effect of the aforementioned revisions on the Company’s
consolidated balance sheet for the six months ended June 30, 2018:
Six Months Ended June 30, 2018
As Reported Revision As Restated
Drilling obligation, net of discount of $84,000 as of June 30, 2018 707,129 (34,871 ) 672,258
Accounts payable and accrued liabilities 2,175,964 (21,872 ) 2,154,092
Total current liabilities 4,920,137 (56,743 ) 4,863,394
Total liabilities 5,463,421 (56,743 ) 5,406,678
Accumulated deficit (11,778,065 ) 56, 743 (11,721,322 )
Total stockholders' equity 2,138,642 56, 743 2,195,385
Total liabilities and stockholders’ equity 7,602,063 — 7,602,063 The following tables present the effect of the aforementioned revisions on the Company’s
consolidated statement of operations for the three and six months ended June 30, 2018:
Three Months Ended June 30, 2018
As Reported Revision As Restated
Revenue $ 299,989 84,455 384,444
Lease operating expense 150,546 33,819 184,365
Total operating expenses 630,527 33,819 664,346
Loss from operations (330,538 ) 50,636 (279,902 )
Loss before provision for income taxes (437,661 ) 50,636 (387,025 )
Net loss (437,661 ) 50,636 (387,025 )
Net loss attributable to common stockholders (634,927 ) 50,636 (584,291 )
Net loss per share (basic and diluted) (0.01 ) — (0.01 )
Six Months Ended June 30, 2018
As Reported Revision As Restated
Revenue $ 512,542 94,776 607,318
Lease operating expense 436,342 38,033 398,309
Total operating expenses 1,355,565 38,033 1,317,532
Loss from operations (843,023 ) 56,743 (786,280 )
Loss before provision for income taxes (989,576 ) 56,743 (932,833 )
Net loss (989,576 ) 56,743 (932,833 )
Net loss attributable to common stockholders (1,381,631 ) 56,743 (1,324,888 )
Net loss per share (basic and diluted) (0.03 ) — (0.03 )</t>
  </si>
  <si>
    <t>OIL AND GAS PROPERTIES, BUILDINGS AND EQUIPMENT (Details) - USD ($)</t>
  </si>
  <si>
    <t>Oil and Natural Gas:</t>
  </si>
  <si>
    <t>Proved properties</t>
  </si>
  <si>
    <t>Unproved properties</t>
  </si>
  <si>
    <t>Facilities</t>
  </si>
  <si>
    <t>Oil and Natural Gas Total</t>
  </si>
  <si>
    <t>Less oil property impairment</t>
  </si>
  <si>
    <t>Less accumulated depreciation, depletion, and amortization</t>
  </si>
  <si>
    <t>Oil and Natural Gas, Net</t>
  </si>
  <si>
    <t>OIL AND GAS PROPERTIES, BUILDINGS AND EQUIPMENT (Details Narrative) - USD ($)</t>
  </si>
  <si>
    <t>Disclosure Oil And Gas Properties Buildings And Equipment Details Narrative Abstract</t>
  </si>
  <si>
    <t>Depletion Expense, Net</t>
  </si>
  <si>
    <t>RESTRICTED CASH (Details Narrative) - USD ($)</t>
  </si>
  <si>
    <t>Aug. 25, 2015</t>
  </si>
  <si>
    <t>Disclosure Restricted Cash Details Narrative Abstract</t>
  </si>
  <si>
    <t>RESTRICTED CASH (Details) - USD ($)</t>
  </si>
  <si>
    <t>Dec. 31, 2016</t>
  </si>
  <si>
    <t>Disclosure Restricted Cash Details Abstract</t>
  </si>
  <si>
    <t>Cash and restricted cash</t>
  </si>
  <si>
    <t>NOTES PAYABLE (Details Narrative) - USD ($)</t>
  </si>
  <si>
    <t>Notes Payable</t>
  </si>
  <si>
    <t>Note payable to an entity for the financing of insurance premiums, unsecured; 7.99% interest, due February 2019</t>
  </si>
  <si>
    <t>Debt Discount</t>
  </si>
  <si>
    <t>Senior Secured Facility Loan 10% interest; due March 31, 2019.</t>
  </si>
  <si>
    <t>Chandler/Lloyd Trust-Notes Payable</t>
  </si>
  <si>
    <t>Note payable to an entity for the financing of a company vehicle, secured; 4.95% interest, due December 2022</t>
  </si>
  <si>
    <t>Note payable to an entity for the financing of a company vehicle, secured; 4.95% interest, due November 2022</t>
  </si>
  <si>
    <t>Notes payable</t>
  </si>
  <si>
    <t>STOCK OPTION PLAN (Details) - Stock Option [Member] - $ / shares</t>
  </si>
  <si>
    <t>Number of Options</t>
  </si>
  <si>
    <t>Outstanding, Beginning</t>
  </si>
  <si>
    <t>Granted</t>
  </si>
  <si>
    <t>Exercised</t>
  </si>
  <si>
    <t>Cancelled</t>
  </si>
  <si>
    <t>Outstanding, Ending</t>
  </si>
  <si>
    <t>Exercisable at June 30, 2018</t>
  </si>
  <si>
    <t>Weighted-Average Exercise Price</t>
  </si>
  <si>
    <t>Exercisable at June 30</t>
  </si>
  <si>
    <t>Weighted-Average Remaining Life (Years)</t>
  </si>
  <si>
    <t>3 years 3 months 4 days</t>
  </si>
  <si>
    <t>Grants</t>
  </si>
  <si>
    <t>6 years 10 months 2 days</t>
  </si>
  <si>
    <t>2 years 8 months 23 days</t>
  </si>
  <si>
    <t>Exercisable June 30</t>
  </si>
  <si>
    <t>WARRANTS (Details) - Warrant [Member] - $ / shares</t>
  </si>
  <si>
    <t>4 years 6 months 29 days</t>
  </si>
  <si>
    <t>Outstanding at June 30</t>
  </si>
  <si>
    <t>REVISION OF PREVIOUSLY-ISSUED INTERIM FINANCIAL STATEMENTS (Details) - USD ($)</t>
  </si>
  <si>
    <t>Jun. 30, 2018</t>
  </si>
  <si>
    <t>Drilling obligation, net of discount of $84,000 as of June 30, 2018</t>
  </si>
  <si>
    <t>Accounts payable and accrued liabilities</t>
  </si>
  <si>
    <t>Total liabilities and stockholders' equity</t>
  </si>
  <si>
    <t>As Reported</t>
  </si>
  <si>
    <t>Revision</t>
  </si>
  <si>
    <t>As Restated</t>
  </si>
  <si>
    <t>REVISION OF PREVIOUSLY-ISSUED INTERIM FINANCIAL STATEMENTS (Details 2) - USD ($)</t>
  </si>
  <si>
    <t>6 Months Ended</t>
  </si>
  <si>
    <t>Net loss attributable to common stockholders</t>
  </si>
  <si>
    <t>Net loss per share (basic and dilu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20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5000000</v>
      </c>
    </row>
    <row r="13" spans="1:3">
      <c r="A13" s="4" t="s">
        <v>21</v>
      </c>
      <c r="B13" s="6" t="s">
        <v>22</v>
      </c>
    </row>
    <row r="14" spans="1:3">
      <c r="A14" s="4" t="s">
        <v>23</v>
      </c>
      <c r="B14" s="5" t="n">
        <v>2018</v>
      </c>
    </row>
    <row r="15" spans="1:3">
      <c r="A15" s="4" t="s">
        <v>24</v>
      </c>
      <c r="B15" s="4" t="s">
        <v>13</v>
      </c>
    </row>
    <row r="16" spans="1:3">
      <c r="A16" s="4" t="s">
        <v>25</v>
      </c>
      <c r="B16" s="4" t="s">
        <v>26</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9</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39</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9</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9</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2</v>
      </c>
      <c r="B1" s="2" t="s">
        <v>1</v>
      </c>
    </row>
    <row r="2" spans="1:2">
      <c r="B2" s="2" t="s">
        <v>2</v>
      </c>
    </row>
    <row r="3" spans="1:2">
      <c r="A3" s="3" t="s">
        <v>139</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6</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07381</v>
      </c>
      <c r="C3" s="7" t="n">
        <v>772103</v>
      </c>
    </row>
    <row r="4" spans="1:3">
      <c r="A4" s="4" t="s">
        <v>32</v>
      </c>
      <c r="B4" s="5" t="n">
        <v>277497</v>
      </c>
      <c r="C4" s="5" t="n">
        <v>16540</v>
      </c>
    </row>
    <row r="5" spans="1:3">
      <c r="A5" s="4" t="s">
        <v>33</v>
      </c>
      <c r="B5" s="5" t="n">
        <v>66687</v>
      </c>
      <c r="C5" s="5" t="n">
        <v>29280</v>
      </c>
    </row>
    <row r="6" spans="1:3">
      <c r="A6" s="4" t="s">
        <v>34</v>
      </c>
      <c r="B6" s="4" t="s">
        <v>35</v>
      </c>
      <c r="C6" s="5" t="n">
        <v>20107</v>
      </c>
    </row>
    <row r="7" spans="1:3">
      <c r="A7" s="4" t="s">
        <v>36</v>
      </c>
      <c r="B7" s="5" t="n">
        <v>651565</v>
      </c>
      <c r="C7" s="5" t="n">
        <v>838030</v>
      </c>
    </row>
    <row r="8" spans="1:3">
      <c r="A8" s="4" t="s">
        <v>37</v>
      </c>
      <c r="B8" s="5" t="n">
        <v>35100</v>
      </c>
      <c r="C8" s="5" t="n">
        <v>10100</v>
      </c>
    </row>
    <row r="9" spans="1:3">
      <c r="A9" s="4" t="s">
        <v>38</v>
      </c>
      <c r="B9" s="5" t="n">
        <v>200000</v>
      </c>
      <c r="C9" s="5" t="n">
        <v>200000</v>
      </c>
    </row>
    <row r="10" spans="1:3">
      <c r="A10" s="3" t="s">
        <v>39</v>
      </c>
    </row>
    <row r="11" spans="1:3">
      <c r="A11" s="4" t="s">
        <v>40</v>
      </c>
      <c r="B11" s="5" t="n">
        <v>5923193</v>
      </c>
      <c r="C11" s="5" t="n">
        <v>5018086</v>
      </c>
    </row>
    <row r="12" spans="1:3">
      <c r="A12" s="4" t="s">
        <v>41</v>
      </c>
      <c r="B12" s="5" t="n">
        <v>1170000</v>
      </c>
      <c r="C12" s="5" t="n">
        <v>1170000</v>
      </c>
    </row>
    <row r="13" spans="1:3">
      <c r="A13" s="4" t="s">
        <v>42</v>
      </c>
      <c r="B13" s="5" t="n">
        <v>71237</v>
      </c>
      <c r="C13" s="5" t="n">
        <v>82969</v>
      </c>
    </row>
    <row r="14" spans="1:3">
      <c r="A14" s="4" t="s">
        <v>43</v>
      </c>
      <c r="B14" s="5" t="n">
        <v>8051095</v>
      </c>
      <c r="C14" s="5" t="n">
        <v>7319185</v>
      </c>
    </row>
    <row r="15" spans="1:3">
      <c r="A15" s="3" t="s">
        <v>44</v>
      </c>
    </row>
    <row r="16" spans="1:3">
      <c r="A16" s="4" t="s">
        <v>45</v>
      </c>
      <c r="B16" s="5" t="n">
        <v>2430794</v>
      </c>
      <c r="C16" s="5" t="n">
        <v>2220938</v>
      </c>
    </row>
    <row r="17" spans="1:3">
      <c r="A17" s="4" t="s">
        <v>46</v>
      </c>
      <c r="B17" s="5" t="n">
        <v>330585</v>
      </c>
      <c r="C17" s="5" t="n">
        <v>459416</v>
      </c>
    </row>
    <row r="18" spans="1:3">
      <c r="A18" s="4" t="s">
        <v>47</v>
      </c>
      <c r="B18" s="5" t="n">
        <v>700742</v>
      </c>
      <c r="C18" s="5" t="n">
        <v>700000</v>
      </c>
    </row>
    <row r="19" spans="1:3">
      <c r="A19" s="4" t="s">
        <v>48</v>
      </c>
      <c r="B19" s="5" t="n">
        <v>2214909</v>
      </c>
      <c r="C19" s="5" t="n">
        <v>579951</v>
      </c>
    </row>
    <row r="20" spans="1:3">
      <c r="A20" s="4" t="s">
        <v>49</v>
      </c>
      <c r="B20" s="5" t="n">
        <v>5677030</v>
      </c>
      <c r="C20" s="5" t="n">
        <v>3960305</v>
      </c>
    </row>
    <row r="21" spans="1:3">
      <c r="A21" s="4" t="s">
        <v>50</v>
      </c>
      <c r="B21" s="5" t="n">
        <v>246799</v>
      </c>
      <c r="C21" s="5" t="n">
        <v>224380</v>
      </c>
    </row>
    <row r="22" spans="1:3">
      <c r="A22" s="4" t="s">
        <v>51</v>
      </c>
      <c r="B22" s="5" t="n">
        <v>300000</v>
      </c>
      <c r="C22" s="5" t="n">
        <v>300000</v>
      </c>
    </row>
    <row r="23" spans="1:3">
      <c r="A23" s="4" t="s">
        <v>52</v>
      </c>
      <c r="B23" s="5" t="n">
        <v>6223829</v>
      </c>
      <c r="C23" s="5" t="n">
        <v>4484685</v>
      </c>
    </row>
    <row r="24" spans="1:3">
      <c r="A24" s="3" t="s">
        <v>53</v>
      </c>
    </row>
    <row r="25" spans="1:3">
      <c r="A25" s="4" t="s">
        <v>54</v>
      </c>
      <c r="B25" s="5" t="n">
        <v>45000</v>
      </c>
      <c r="C25" s="5" t="n">
        <v>44450</v>
      </c>
    </row>
    <row r="26" spans="1:3">
      <c r="A26" s="4" t="s">
        <v>55</v>
      </c>
      <c r="B26" s="5" t="n">
        <v>7912300</v>
      </c>
      <c r="C26" s="5" t="n">
        <v>7887300</v>
      </c>
    </row>
    <row r="27" spans="1:3">
      <c r="A27" s="4" t="s">
        <v>56</v>
      </c>
      <c r="B27" s="5" t="n">
        <v>6014828</v>
      </c>
      <c r="C27" s="5" t="n">
        <v>5691239</v>
      </c>
    </row>
    <row r="28" spans="1:3">
      <c r="A28" s="4" t="s">
        <v>57</v>
      </c>
      <c r="B28" s="5" t="n">
        <v>-12144862</v>
      </c>
      <c r="C28" s="5" t="n">
        <v>-10788489</v>
      </c>
    </row>
    <row r="29" spans="1:3">
      <c r="A29" s="4" t="s">
        <v>58</v>
      </c>
      <c r="B29" s="5" t="n">
        <v>1827266</v>
      </c>
      <c r="C29" s="5" t="n">
        <v>2834500</v>
      </c>
    </row>
    <row r="30" spans="1:3">
      <c r="A30" s="4" t="s">
        <v>59</v>
      </c>
      <c r="B30" s="7" t="n">
        <v>8051095</v>
      </c>
      <c r="C30" s="7" t="n">
        <v>7319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39</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39</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39</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139</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06</v>
      </c>
      <c r="B1" s="2" t="s">
        <v>2</v>
      </c>
      <c r="C1" s="2" t="s">
        <v>29</v>
      </c>
    </row>
    <row r="2" spans="1:3">
      <c r="A2" s="3" t="s">
        <v>207</v>
      </c>
    </row>
    <row r="3" spans="1:3">
      <c r="A3" s="4" t="s">
        <v>208</v>
      </c>
      <c r="B3" s="7" t="n">
        <v>5923193</v>
      </c>
      <c r="C3" s="7" t="n">
        <v>5018086</v>
      </c>
    </row>
    <row r="4" spans="1:3">
      <c r="A4" s="4" t="s">
        <v>209</v>
      </c>
      <c r="B4" s="5" t="n">
        <v>1170000</v>
      </c>
      <c r="C4" s="5" t="n">
        <v>1170000</v>
      </c>
    </row>
    <row r="5" spans="1:3">
      <c r="A5" s="4" t="s">
        <v>210</v>
      </c>
      <c r="B5" s="5" t="n">
        <v>2297724</v>
      </c>
      <c r="C5" s="5" t="n">
        <v>2244716</v>
      </c>
    </row>
    <row r="6" spans="1:3">
      <c r="A6" s="4" t="s">
        <v>211</v>
      </c>
      <c r="B6" s="5" t="n">
        <v>7605011</v>
      </c>
      <c r="C6" s="5" t="n">
        <v>6883022</v>
      </c>
    </row>
    <row r="7" spans="1:3">
      <c r="A7" s="4" t="s">
        <v>212</v>
      </c>
      <c r="B7" s="4" t="s">
        <v>35</v>
      </c>
      <c r="C7" s="5" t="n">
        <v>-562030</v>
      </c>
    </row>
    <row r="8" spans="1:3">
      <c r="A8" s="4" t="s">
        <v>213</v>
      </c>
      <c r="B8" s="5" t="n">
        <v>-511818</v>
      </c>
      <c r="C8" s="5" t="n">
        <v>-132906</v>
      </c>
    </row>
    <row r="9" spans="1:3">
      <c r="A9" s="4" t="s">
        <v>214</v>
      </c>
      <c r="B9" s="7" t="n">
        <v>7093193</v>
      </c>
      <c r="C9" s="7" t="n">
        <v>618808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72</v>
      </c>
    </row>
    <row r="3" spans="1:3">
      <c r="A3" s="3" t="s">
        <v>216</v>
      </c>
    </row>
    <row r="4" spans="1:3">
      <c r="A4" s="4" t="s">
        <v>217</v>
      </c>
      <c r="B4" s="7" t="n">
        <v>378912</v>
      </c>
      <c r="C4" s="7" t="n">
        <v>1258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18</v>
      </c>
      <c r="B1" s="2" t="s">
        <v>2</v>
      </c>
      <c r="C1" s="2" t="s">
        <v>29</v>
      </c>
      <c r="D1" s="2" t="s">
        <v>72</v>
      </c>
      <c r="E1" s="2" t="s">
        <v>219</v>
      </c>
    </row>
    <row r="2" spans="1:5">
      <c r="A2" s="3" t="s">
        <v>220</v>
      </c>
    </row>
    <row r="3" spans="1:5">
      <c r="A3" s="4" t="s">
        <v>145</v>
      </c>
      <c r="B3" s="7" t="n">
        <v>200000</v>
      </c>
      <c r="C3" s="7" t="n">
        <v>200000</v>
      </c>
      <c r="D3" s="7" t="n">
        <v>200000</v>
      </c>
      <c r="E3" s="7" t="n">
        <v>2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221</v>
      </c>
      <c r="B1" s="2" t="s">
        <v>2</v>
      </c>
      <c r="C1" s="2" t="s">
        <v>29</v>
      </c>
      <c r="D1" s="2" t="s">
        <v>72</v>
      </c>
      <c r="E1" s="2" t="s">
        <v>222</v>
      </c>
      <c r="F1" s="2" t="s">
        <v>219</v>
      </c>
    </row>
    <row r="2" spans="1:6">
      <c r="A2" s="3" t="s">
        <v>223</v>
      </c>
    </row>
    <row r="3" spans="1:6">
      <c r="A3" s="4" t="s">
        <v>31</v>
      </c>
      <c r="B3" s="7" t="n">
        <v>307381</v>
      </c>
      <c r="C3" s="7" t="n">
        <v>772103</v>
      </c>
      <c r="D3" s="7" t="n">
        <v>141537</v>
      </c>
    </row>
    <row r="4" spans="1:6">
      <c r="A4" s="4" t="s">
        <v>38</v>
      </c>
      <c r="B4" s="5" t="n">
        <v>200000</v>
      </c>
      <c r="C4" s="5" t="n">
        <v>200000</v>
      </c>
      <c r="D4" s="5" t="n">
        <v>200000</v>
      </c>
      <c r="F4" s="7" t="n">
        <v>200000</v>
      </c>
    </row>
    <row r="5" spans="1:6">
      <c r="A5" s="4" t="s">
        <v>224</v>
      </c>
      <c r="B5" s="7" t="n">
        <v>507381</v>
      </c>
      <c r="C5" s="7" t="n">
        <v>972103</v>
      </c>
      <c r="D5" s="7" t="n">
        <v>341537</v>
      </c>
      <c r="E5" s="7" t="n">
        <v>4337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9</v>
      </c>
    </row>
    <row r="2" spans="1:3">
      <c r="A2" s="3" t="s">
        <v>226</v>
      </c>
    </row>
    <row r="3" spans="1:3">
      <c r="A3" s="4" t="s">
        <v>227</v>
      </c>
      <c r="B3" s="7" t="n">
        <v>34847</v>
      </c>
      <c r="C3" s="7" t="n">
        <v>14548</v>
      </c>
    </row>
    <row r="4" spans="1:3">
      <c r="A4" s="4" t="s">
        <v>228</v>
      </c>
      <c r="B4" s="5" t="n">
        <v>-125280</v>
      </c>
      <c r="C4" s="4" t="s">
        <v>35</v>
      </c>
    </row>
    <row r="5" spans="1:3">
      <c r="A5" s="4" t="s">
        <v>229</v>
      </c>
      <c r="B5" s="5" t="n">
        <v>2250000</v>
      </c>
      <c r="C5" s="4" t="s">
        <v>35</v>
      </c>
    </row>
    <row r="6" spans="1:3">
      <c r="A6" s="4" t="s">
        <v>230</v>
      </c>
      <c r="B6" s="4" t="s">
        <v>35</v>
      </c>
      <c r="C6" s="5" t="n">
        <v>500000</v>
      </c>
    </row>
    <row r="7" spans="1:3">
      <c r="A7" s="4" t="s">
        <v>231</v>
      </c>
      <c r="B7" s="5" t="n">
        <v>28075</v>
      </c>
      <c r="C7" s="5" t="n">
        <v>32351</v>
      </c>
    </row>
    <row r="8" spans="1:3">
      <c r="A8" s="4" t="s">
        <v>232</v>
      </c>
      <c r="B8" s="5" t="n">
        <v>27267</v>
      </c>
      <c r="C8" s="5" t="n">
        <v>33052</v>
      </c>
    </row>
    <row r="9" spans="1:3">
      <c r="A9" s="4" t="s">
        <v>233</v>
      </c>
      <c r="B9" s="7" t="n">
        <v>2214909</v>
      </c>
      <c r="C9" s="7" t="n">
        <v>5799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9</v>
      </c>
    </row>
    <row r="2" spans="1:3">
      <c r="A2" s="3" t="s">
        <v>61</v>
      </c>
    </row>
    <row r="3" spans="1:3">
      <c r="A3" s="4" t="s">
        <v>62</v>
      </c>
      <c r="B3" s="8" t="n">
        <v>0.001</v>
      </c>
      <c r="C3" s="8" t="n">
        <v>0.001</v>
      </c>
    </row>
    <row r="4" spans="1:3">
      <c r="A4" s="4" t="s">
        <v>63</v>
      </c>
      <c r="B4" s="5" t="n">
        <v>100000000</v>
      </c>
      <c r="C4" s="5" t="n">
        <v>100000000</v>
      </c>
    </row>
    <row r="5" spans="1:3">
      <c r="A5" s="4" t="s">
        <v>64</v>
      </c>
      <c r="B5" s="5" t="n">
        <v>45000000</v>
      </c>
      <c r="C5" s="5" t="n">
        <v>44449742</v>
      </c>
    </row>
    <row r="6" spans="1:3">
      <c r="A6" s="4" t="s">
        <v>65</v>
      </c>
      <c r="B6" s="5" t="n">
        <v>45000000</v>
      </c>
      <c r="C6" s="5" t="n">
        <v>44449742</v>
      </c>
    </row>
    <row r="7" spans="1:3">
      <c r="A7" s="4" t="s">
        <v>66</v>
      </c>
      <c r="B7" s="7" t="n">
        <v>20</v>
      </c>
      <c r="C7" s="7" t="n">
        <v>20</v>
      </c>
    </row>
    <row r="8" spans="1:3">
      <c r="A8" s="4" t="s">
        <v>67</v>
      </c>
      <c r="B8" s="5" t="n">
        <v>500000</v>
      </c>
      <c r="C8" s="5" t="n">
        <v>500000</v>
      </c>
    </row>
    <row r="9" spans="1:3">
      <c r="A9" s="4" t="s">
        <v>68</v>
      </c>
      <c r="B9" s="5" t="n">
        <v>395615</v>
      </c>
      <c r="C9" s="5" t="n">
        <v>394365</v>
      </c>
    </row>
    <row r="10" spans="1:3">
      <c r="A10" s="4" t="s">
        <v>69</v>
      </c>
      <c r="B10" s="5" t="n">
        <v>395615</v>
      </c>
      <c r="C10" s="5" t="n">
        <v>3943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234</v>
      </c>
      <c r="B1" s="2" t="s">
        <v>1</v>
      </c>
    </row>
    <row r="2" spans="1:3">
      <c r="B2" s="2" t="s">
        <v>2</v>
      </c>
      <c r="C2" s="2" t="s">
        <v>29</v>
      </c>
    </row>
    <row r="3" spans="1:3">
      <c r="A3" s="3" t="s">
        <v>235</v>
      </c>
    </row>
    <row r="4" spans="1:3">
      <c r="A4" s="4" t="s">
        <v>236</v>
      </c>
      <c r="B4" s="5" t="n">
        <v>9500000</v>
      </c>
    </row>
    <row r="5" spans="1:3">
      <c r="A5" s="4" t="s">
        <v>237</v>
      </c>
      <c r="B5" s="5" t="n">
        <v>500000</v>
      </c>
    </row>
    <row r="6" spans="1:3">
      <c r="A6" s="4" t="s">
        <v>238</v>
      </c>
      <c r="B6" s="4" t="s">
        <v>35</v>
      </c>
    </row>
    <row r="7" spans="1:3">
      <c r="A7" s="4" t="s">
        <v>239</v>
      </c>
      <c r="B7" s="4" t="s">
        <v>35</v>
      </c>
    </row>
    <row r="8" spans="1:3">
      <c r="A8" s="4" t="s">
        <v>240</v>
      </c>
      <c r="B8" s="5" t="n">
        <v>10000000</v>
      </c>
    </row>
    <row r="9" spans="1:3">
      <c r="A9" s="4" t="s">
        <v>241</v>
      </c>
      <c r="C9" s="5" t="n">
        <v>10000000</v>
      </c>
    </row>
    <row r="10" spans="1:3">
      <c r="A10" s="3" t="s">
        <v>242</v>
      </c>
    </row>
    <row r="11" spans="1:3">
      <c r="A11" s="4" t="s">
        <v>236</v>
      </c>
      <c r="B11" s="9" t="n">
        <v>0.2</v>
      </c>
    </row>
    <row r="12" spans="1:3">
      <c r="A12" s="4" t="s">
        <v>237</v>
      </c>
      <c r="B12" s="10" t="n">
        <v>0.2</v>
      </c>
    </row>
    <row r="13" spans="1:3">
      <c r="A13" s="4" t="s">
        <v>238</v>
      </c>
      <c r="B13" s="5" t="n">
        <v>0</v>
      </c>
    </row>
    <row r="14" spans="1:3">
      <c r="A14" s="4" t="s">
        <v>239</v>
      </c>
      <c r="B14" s="5" t="n">
        <v>0</v>
      </c>
    </row>
    <row r="15" spans="1:3">
      <c r="A15" s="4" t="s">
        <v>240</v>
      </c>
      <c r="B15" s="9" t="n">
        <v>0.2</v>
      </c>
    </row>
    <row r="16" spans="1:3">
      <c r="A16" s="4" t="s">
        <v>243</v>
      </c>
      <c r="C16" s="9" t="n">
        <v>0.2</v>
      </c>
    </row>
    <row r="17" spans="1:3">
      <c r="A17" s="3" t="s">
        <v>244</v>
      </c>
    </row>
    <row r="18" spans="1:3">
      <c r="A18" s="4" t="s">
        <v>236</v>
      </c>
      <c r="B18" s="4" t="s">
        <v>245</v>
      </c>
    </row>
    <row r="19" spans="1:3">
      <c r="A19" s="4" t="s">
        <v>246</v>
      </c>
      <c r="B19" s="4" t="s">
        <v>247</v>
      </c>
    </row>
    <row r="20" spans="1:3">
      <c r="A20" s="4" t="s">
        <v>240</v>
      </c>
      <c r="B20" s="4" t="s">
        <v>248</v>
      </c>
    </row>
    <row r="21" spans="1:3">
      <c r="A21" s="4" t="s">
        <v>249</v>
      </c>
      <c r="B21"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25"/>
    <col customWidth="1" max="3" min="3" width="14"/>
  </cols>
  <sheetData>
    <row r="1" spans="1:3">
      <c r="A1" s="1" t="s">
        <v>250</v>
      </c>
      <c r="B1" s="2" t="s">
        <v>1</v>
      </c>
    </row>
    <row r="2" spans="1:3">
      <c r="B2" s="2" t="s">
        <v>2</v>
      </c>
      <c r="C2" s="2" t="s">
        <v>29</v>
      </c>
    </row>
    <row r="3" spans="1:3">
      <c r="A3" s="3" t="s">
        <v>235</v>
      </c>
    </row>
    <row r="4" spans="1:3">
      <c r="A4" s="4" t="s">
        <v>236</v>
      </c>
      <c r="B4" s="4" t="s">
        <v>35</v>
      </c>
    </row>
    <row r="5" spans="1:3">
      <c r="A5" s="4" t="s">
        <v>237</v>
      </c>
      <c r="B5" s="5" t="n">
        <v>1125000</v>
      </c>
    </row>
    <row r="6" spans="1:3">
      <c r="A6" s="4" t="s">
        <v>238</v>
      </c>
      <c r="B6" s="4" t="s">
        <v>35</v>
      </c>
    </row>
    <row r="7" spans="1:3">
      <c r="A7" s="4" t="s">
        <v>239</v>
      </c>
      <c r="B7" s="4" t="s">
        <v>35</v>
      </c>
    </row>
    <row r="8" spans="1:3">
      <c r="A8" s="4" t="s">
        <v>240</v>
      </c>
      <c r="B8" s="5" t="n">
        <v>1125000</v>
      </c>
    </row>
    <row r="9" spans="1:3">
      <c r="A9" s="4" t="s">
        <v>243</v>
      </c>
      <c r="B9" s="5" t="n">
        <v>1125000</v>
      </c>
      <c r="C9" s="4" t="s">
        <v>35</v>
      </c>
    </row>
    <row r="10" spans="1:3">
      <c r="A10" s="3" t="s">
        <v>242</v>
      </c>
    </row>
    <row r="11" spans="1:3">
      <c r="A11" s="4" t="s">
        <v>236</v>
      </c>
      <c r="B11" s="7" t="n">
        <v>0</v>
      </c>
    </row>
    <row r="12" spans="1:3">
      <c r="A12" s="4" t="s">
        <v>237</v>
      </c>
      <c r="B12" s="10" t="n">
        <v>0.1</v>
      </c>
    </row>
    <row r="13" spans="1:3">
      <c r="A13" s="4" t="s">
        <v>238</v>
      </c>
      <c r="B13" s="5" t="n">
        <v>0</v>
      </c>
    </row>
    <row r="14" spans="1:3">
      <c r="A14" s="4" t="s">
        <v>239</v>
      </c>
      <c r="B14" s="5" t="n">
        <v>0</v>
      </c>
    </row>
    <row r="15" spans="1:3">
      <c r="A15" s="4" t="s">
        <v>240</v>
      </c>
      <c r="B15" s="10" t="n">
        <v>0.1</v>
      </c>
    </row>
    <row r="16" spans="1:3">
      <c r="A16" s="4" t="s">
        <v>243</v>
      </c>
      <c r="B16" s="9" t="n">
        <v>0.1</v>
      </c>
      <c r="C16" s="7" t="n">
        <v>0</v>
      </c>
    </row>
    <row r="17" spans="1:3">
      <c r="A17" s="3" t="s">
        <v>244</v>
      </c>
    </row>
    <row r="18" spans="1:3">
      <c r="A18" s="4" t="s">
        <v>236</v>
      </c>
      <c r="B18" s="4" t="s">
        <v>35</v>
      </c>
    </row>
    <row r="19" spans="1:3">
      <c r="A19" s="4" t="s">
        <v>246</v>
      </c>
      <c r="B19" s="4" t="s">
        <v>251</v>
      </c>
    </row>
    <row r="20" spans="1:3">
      <c r="A20" s="4" t="s">
        <v>252</v>
      </c>
      <c r="B20" s="4" t="s">
        <v>251</v>
      </c>
    </row>
    <row r="21" spans="1:3">
      <c r="A21" s="4" t="s">
        <v>243</v>
      </c>
      <c r="B21"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53</v>
      </c>
      <c r="B1" s="2" t="s">
        <v>2</v>
      </c>
      <c r="C1" s="2" t="s">
        <v>254</v>
      </c>
      <c r="D1" s="2" t="s">
        <v>29</v>
      </c>
    </row>
    <row r="2" spans="1:4">
      <c r="A2" s="4" t="s">
        <v>255</v>
      </c>
      <c r="B2" s="7" t="n">
        <v>700742</v>
      </c>
      <c r="D2" s="7" t="n">
        <v>700000</v>
      </c>
    </row>
    <row r="3" spans="1:4">
      <c r="A3" s="4" t="s">
        <v>256</v>
      </c>
      <c r="B3" s="5" t="n">
        <v>2430794</v>
      </c>
      <c r="D3" s="5" t="n">
        <v>2220938</v>
      </c>
    </row>
    <row r="4" spans="1:4">
      <c r="A4" s="4" t="s">
        <v>49</v>
      </c>
      <c r="B4" s="5" t="n">
        <v>5677030</v>
      </c>
      <c r="D4" s="5" t="n">
        <v>3960305</v>
      </c>
    </row>
    <row r="5" spans="1:4">
      <c r="A5" s="4" t="s">
        <v>52</v>
      </c>
      <c r="B5" s="5" t="n">
        <v>6223829</v>
      </c>
      <c r="D5" s="5" t="n">
        <v>4484685</v>
      </c>
    </row>
    <row r="6" spans="1:4">
      <c r="A6" s="4" t="s">
        <v>57</v>
      </c>
      <c r="B6" s="5" t="n">
        <v>-12144862</v>
      </c>
      <c r="D6" s="5" t="n">
        <v>-10788489</v>
      </c>
    </row>
    <row r="7" spans="1:4">
      <c r="A7" s="4" t="s">
        <v>58</v>
      </c>
      <c r="B7" s="5" t="n">
        <v>1827266</v>
      </c>
      <c r="D7" s="5" t="n">
        <v>2834500</v>
      </c>
    </row>
    <row r="8" spans="1:4">
      <c r="A8" s="4" t="s">
        <v>257</v>
      </c>
      <c r="B8" s="7" t="n">
        <v>8051095</v>
      </c>
      <c r="D8" s="7" t="n">
        <v>7319185</v>
      </c>
    </row>
    <row r="9" spans="1:4">
      <c r="A9" s="4" t="s">
        <v>258</v>
      </c>
    </row>
    <row r="10" spans="1:4">
      <c r="A10" s="4" t="s">
        <v>255</v>
      </c>
      <c r="C10" s="7" t="n">
        <v>707129</v>
      </c>
    </row>
    <row r="11" spans="1:4">
      <c r="A11" s="4" t="s">
        <v>256</v>
      </c>
      <c r="C11" s="5" t="n">
        <v>2175964</v>
      </c>
    </row>
    <row r="12" spans="1:4">
      <c r="A12" s="4" t="s">
        <v>49</v>
      </c>
      <c r="C12" s="5" t="n">
        <v>4920137</v>
      </c>
    </row>
    <row r="13" spans="1:4">
      <c r="A13" s="4" t="s">
        <v>52</v>
      </c>
      <c r="C13" s="5" t="n">
        <v>5463421</v>
      </c>
    </row>
    <row r="14" spans="1:4">
      <c r="A14" s="4" t="s">
        <v>57</v>
      </c>
      <c r="C14" s="5" t="n">
        <v>-11778065</v>
      </c>
    </row>
    <row r="15" spans="1:4">
      <c r="A15" s="4" t="s">
        <v>58</v>
      </c>
      <c r="C15" s="5" t="n">
        <v>2138642</v>
      </c>
    </row>
    <row r="16" spans="1:4">
      <c r="A16" s="4" t="s">
        <v>257</v>
      </c>
      <c r="C16" s="5" t="n">
        <v>7602063</v>
      </c>
    </row>
    <row r="17" spans="1:4">
      <c r="A17" s="4" t="s">
        <v>259</v>
      </c>
    </row>
    <row r="18" spans="1:4">
      <c r="A18" s="4" t="s">
        <v>255</v>
      </c>
      <c r="C18" s="5" t="n">
        <v>-34871</v>
      </c>
    </row>
    <row r="19" spans="1:4">
      <c r="A19" s="4" t="s">
        <v>256</v>
      </c>
      <c r="C19" s="5" t="n">
        <v>-21872</v>
      </c>
    </row>
    <row r="20" spans="1:4">
      <c r="A20" s="4" t="s">
        <v>49</v>
      </c>
      <c r="C20" s="5" t="n">
        <v>-56743</v>
      </c>
    </row>
    <row r="21" spans="1:4">
      <c r="A21" s="4" t="s">
        <v>52</v>
      </c>
      <c r="C21" s="5" t="n">
        <v>-56743</v>
      </c>
    </row>
    <row r="22" spans="1:4">
      <c r="A22" s="4" t="s">
        <v>57</v>
      </c>
      <c r="C22" s="5" t="n">
        <v>56743</v>
      </c>
    </row>
    <row r="23" spans="1:4">
      <c r="A23" s="4" t="s">
        <v>58</v>
      </c>
      <c r="C23" s="5" t="n">
        <v>56743</v>
      </c>
    </row>
    <row r="24" spans="1:4">
      <c r="A24" s="4" t="s">
        <v>257</v>
      </c>
      <c r="C24" s="4" t="s">
        <v>35</v>
      </c>
    </row>
    <row r="25" spans="1:4">
      <c r="A25" s="4" t="s">
        <v>260</v>
      </c>
    </row>
    <row r="26" spans="1:4">
      <c r="A26" s="4" t="s">
        <v>255</v>
      </c>
      <c r="C26" s="5" t="n">
        <v>672258</v>
      </c>
    </row>
    <row r="27" spans="1:4">
      <c r="A27" s="4" t="s">
        <v>256</v>
      </c>
      <c r="C27" s="5" t="n">
        <v>2154092</v>
      </c>
    </row>
    <row r="28" spans="1:4">
      <c r="A28" s="4" t="s">
        <v>49</v>
      </c>
      <c r="C28" s="5" t="n">
        <v>4863394</v>
      </c>
    </row>
    <row r="29" spans="1:4">
      <c r="A29" s="4" t="s">
        <v>52</v>
      </c>
      <c r="C29" s="5" t="n">
        <v>5406678</v>
      </c>
    </row>
    <row r="30" spans="1:4">
      <c r="A30" s="4" t="s">
        <v>57</v>
      </c>
      <c r="C30" s="5" t="n">
        <v>-11721322</v>
      </c>
    </row>
    <row r="31" spans="1:4">
      <c r="A31" s="4" t="s">
        <v>58</v>
      </c>
      <c r="C31" s="5" t="n">
        <v>2195385</v>
      </c>
    </row>
    <row r="32" spans="1:4">
      <c r="A32" s="4" t="s">
        <v>257</v>
      </c>
      <c r="C32" s="7" t="n">
        <v>76020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261</v>
      </c>
      <c r="B1" s="2" t="s">
        <v>71</v>
      </c>
      <c r="E1" s="2" t="s">
        <v>262</v>
      </c>
      <c r="F1" s="2" t="s">
        <v>1</v>
      </c>
    </row>
    <row r="2" spans="1:7">
      <c r="B2" s="2" t="s">
        <v>2</v>
      </c>
      <c r="C2" s="2" t="s">
        <v>254</v>
      </c>
      <c r="D2" s="2" t="s">
        <v>72</v>
      </c>
      <c r="E2" s="2" t="s">
        <v>254</v>
      </c>
      <c r="F2" s="2" t="s">
        <v>2</v>
      </c>
      <c r="G2" s="2" t="s">
        <v>72</v>
      </c>
    </row>
    <row r="3" spans="1:7">
      <c r="A3" s="4" t="s">
        <v>74</v>
      </c>
      <c r="B3" s="7" t="n">
        <v>320774</v>
      </c>
      <c r="D3" s="7" t="n">
        <v>46824</v>
      </c>
      <c r="F3" s="7" t="n">
        <v>928092</v>
      </c>
      <c r="G3" s="7" t="n">
        <v>133472</v>
      </c>
    </row>
    <row r="4" spans="1:7">
      <c r="A4" s="4" t="s">
        <v>76</v>
      </c>
      <c r="B4" s="5" t="n">
        <v>202562</v>
      </c>
      <c r="D4" s="5" t="n">
        <v>94069</v>
      </c>
      <c r="F4" s="5" t="n">
        <v>676937</v>
      </c>
      <c r="G4" s="5" t="n">
        <v>216844</v>
      </c>
    </row>
    <row r="5" spans="1:7">
      <c r="A5" s="4" t="s">
        <v>81</v>
      </c>
      <c r="B5" s="5" t="n">
        <v>634104</v>
      </c>
      <c r="D5" s="5" t="n">
        <v>366808</v>
      </c>
      <c r="F5" s="5" t="n">
        <v>2027702</v>
      </c>
      <c r="G5" s="5" t="n">
        <v>1055896</v>
      </c>
    </row>
    <row r="6" spans="1:7">
      <c r="A6" s="4" t="s">
        <v>82</v>
      </c>
      <c r="B6" s="5" t="n">
        <v>-313330</v>
      </c>
      <c r="D6" s="5" t="n">
        <v>-319984</v>
      </c>
      <c r="F6" s="5" t="n">
        <v>-1099610</v>
      </c>
      <c r="G6" s="5" t="n">
        <v>-922424</v>
      </c>
    </row>
    <row r="7" spans="1:7">
      <c r="A7" s="4" t="s">
        <v>86</v>
      </c>
      <c r="B7" s="5" t="n">
        <v>-423540</v>
      </c>
      <c r="D7" s="5" t="n">
        <v>-518054</v>
      </c>
      <c r="F7" s="5" t="n">
        <v>-1356373</v>
      </c>
      <c r="G7" s="5" t="n">
        <v>-1495060</v>
      </c>
    </row>
    <row r="8" spans="1:7">
      <c r="A8" s="4" t="s">
        <v>88</v>
      </c>
      <c r="B8" s="5" t="n">
        <v>-423540</v>
      </c>
      <c r="D8" s="5" t="n">
        <v>-520242</v>
      </c>
      <c r="F8" s="5" t="n">
        <v>-1356373</v>
      </c>
      <c r="G8" s="5" t="n">
        <v>-1497360</v>
      </c>
    </row>
    <row r="9" spans="1:7">
      <c r="A9" s="4" t="s">
        <v>263</v>
      </c>
      <c r="B9" s="7" t="n">
        <v>-622973</v>
      </c>
      <c r="D9" s="7" t="n">
        <v>-520242</v>
      </c>
      <c r="F9" s="7" t="n">
        <v>-1947861</v>
      </c>
      <c r="G9" s="7" t="n">
        <v>-1497360</v>
      </c>
    </row>
    <row r="10" spans="1:7">
      <c r="A10" s="4" t="s">
        <v>264</v>
      </c>
      <c r="B10" s="9" t="n">
        <v>-0.01</v>
      </c>
      <c r="D10" s="9" t="n">
        <v>-0.01</v>
      </c>
      <c r="F10" s="9" t="n">
        <v>-0.04</v>
      </c>
      <c r="G10" s="9" t="n">
        <v>-0.04</v>
      </c>
    </row>
    <row r="11" spans="1:7">
      <c r="A11" s="4" t="s">
        <v>260</v>
      </c>
    </row>
    <row r="12" spans="1:7">
      <c r="A12" s="4" t="s">
        <v>74</v>
      </c>
      <c r="C12" s="7" t="n">
        <v>384444</v>
      </c>
      <c r="E12" s="7" t="n">
        <v>607318</v>
      </c>
    </row>
    <row r="13" spans="1:7">
      <c r="A13" s="4" t="s">
        <v>76</v>
      </c>
      <c r="C13" s="5" t="n">
        <v>184365</v>
      </c>
      <c r="E13" s="5" t="n">
        <v>398309</v>
      </c>
    </row>
    <row r="14" spans="1:7">
      <c r="A14" s="4" t="s">
        <v>81</v>
      </c>
      <c r="C14" s="5" t="n">
        <v>664346</v>
      </c>
      <c r="E14" s="5" t="n">
        <v>1317532</v>
      </c>
    </row>
    <row r="15" spans="1:7">
      <c r="A15" s="4" t="s">
        <v>82</v>
      </c>
      <c r="C15" s="5" t="n">
        <v>-279902</v>
      </c>
      <c r="E15" s="5" t="n">
        <v>-786280</v>
      </c>
    </row>
    <row r="16" spans="1:7">
      <c r="A16" s="4" t="s">
        <v>86</v>
      </c>
      <c r="C16" s="5" t="n">
        <v>-387025</v>
      </c>
      <c r="E16" s="5" t="n">
        <v>-932833</v>
      </c>
    </row>
    <row r="17" spans="1:7">
      <c r="A17" s="4" t="s">
        <v>88</v>
      </c>
      <c r="C17" s="5" t="n">
        <v>-387025</v>
      </c>
      <c r="E17" s="5" t="n">
        <v>-932833</v>
      </c>
    </row>
    <row r="18" spans="1:7">
      <c r="A18" s="4" t="s">
        <v>263</v>
      </c>
      <c r="C18" s="7" t="n">
        <v>-584291</v>
      </c>
      <c r="E18" s="7" t="n">
        <v>-1324888</v>
      </c>
    </row>
    <row r="19" spans="1:7">
      <c r="A19" s="4" t="s">
        <v>264</v>
      </c>
      <c r="C19" s="9" t="n">
        <v>-0.01</v>
      </c>
      <c r="E19" s="9" t="n">
        <v>-0.03</v>
      </c>
    </row>
    <row r="20" spans="1:7">
      <c r="A20" s="4" t="s">
        <v>258</v>
      </c>
    </row>
    <row r="21" spans="1:7">
      <c r="A21" s="4" t="s">
        <v>74</v>
      </c>
      <c r="C21" s="7" t="n">
        <v>299989</v>
      </c>
      <c r="E21" s="7" t="n">
        <v>512542</v>
      </c>
    </row>
    <row r="22" spans="1:7">
      <c r="A22" s="4" t="s">
        <v>76</v>
      </c>
      <c r="C22" s="5" t="n">
        <v>150546</v>
      </c>
      <c r="E22" s="5" t="n">
        <v>436342</v>
      </c>
    </row>
    <row r="23" spans="1:7">
      <c r="A23" s="4" t="s">
        <v>81</v>
      </c>
      <c r="C23" s="5" t="n">
        <v>630527</v>
      </c>
      <c r="E23" s="5" t="n">
        <v>1355565</v>
      </c>
    </row>
    <row r="24" spans="1:7">
      <c r="A24" s="4" t="s">
        <v>82</v>
      </c>
      <c r="C24" s="5" t="n">
        <v>-330538</v>
      </c>
      <c r="E24" s="5" t="n">
        <v>-843023</v>
      </c>
    </row>
    <row r="25" spans="1:7">
      <c r="A25" s="4" t="s">
        <v>86</v>
      </c>
      <c r="C25" s="5" t="n">
        <v>-437661</v>
      </c>
      <c r="E25" s="5" t="n">
        <v>-989576</v>
      </c>
    </row>
    <row r="26" spans="1:7">
      <c r="A26" s="4" t="s">
        <v>88</v>
      </c>
      <c r="C26" s="5" t="n">
        <v>-437661</v>
      </c>
      <c r="E26" s="5" t="n">
        <v>-989576</v>
      </c>
    </row>
    <row r="27" spans="1:7">
      <c r="A27" s="4" t="s">
        <v>263</v>
      </c>
      <c r="C27" s="7" t="n">
        <v>-634927</v>
      </c>
      <c r="E27" s="7" t="n">
        <v>-1381631</v>
      </c>
    </row>
    <row r="28" spans="1:7">
      <c r="A28" s="4" t="s">
        <v>264</v>
      </c>
      <c r="C28" s="9" t="n">
        <v>-0.01</v>
      </c>
      <c r="E28" s="9" t="n">
        <v>-0.03</v>
      </c>
    </row>
    <row r="29" spans="1:7">
      <c r="A29" s="4" t="s">
        <v>259</v>
      </c>
    </row>
    <row r="30" spans="1:7">
      <c r="A30" s="4" t="s">
        <v>74</v>
      </c>
      <c r="C30" s="7" t="n">
        <v>84455</v>
      </c>
      <c r="E30" s="7" t="n">
        <v>94776</v>
      </c>
    </row>
    <row r="31" spans="1:7">
      <c r="A31" s="4" t="s">
        <v>76</v>
      </c>
      <c r="C31" s="5" t="n">
        <v>33819</v>
      </c>
      <c r="E31" s="5" t="n">
        <v>38033</v>
      </c>
    </row>
    <row r="32" spans="1:7">
      <c r="A32" s="4" t="s">
        <v>81</v>
      </c>
      <c r="C32" s="5" t="n">
        <v>33819</v>
      </c>
      <c r="E32" s="5" t="n">
        <v>38033</v>
      </c>
    </row>
    <row r="33" spans="1:7">
      <c r="A33" s="4" t="s">
        <v>82</v>
      </c>
      <c r="C33" s="5" t="n">
        <v>50636</v>
      </c>
      <c r="E33" s="5" t="n">
        <v>56743</v>
      </c>
    </row>
    <row r="34" spans="1:7">
      <c r="A34" s="4" t="s">
        <v>86</v>
      </c>
      <c r="C34" s="5" t="n">
        <v>50636</v>
      </c>
      <c r="E34" s="5" t="n">
        <v>56743</v>
      </c>
    </row>
    <row r="35" spans="1:7">
      <c r="A35" s="4" t="s">
        <v>88</v>
      </c>
      <c r="C35" s="5" t="n">
        <v>50636</v>
      </c>
      <c r="E35" s="5" t="n">
        <v>56743</v>
      </c>
    </row>
    <row r="36" spans="1:7">
      <c r="A36" s="4" t="s">
        <v>263</v>
      </c>
      <c r="C36" s="7" t="n">
        <v>50636</v>
      </c>
      <c r="E36" s="7" t="n">
        <v>56743</v>
      </c>
    </row>
    <row r="37" spans="1:7">
      <c r="A37" s="4" t="s">
        <v>264</v>
      </c>
      <c r="C37" s="4" t="s">
        <v>35</v>
      </c>
      <c r="E37" s="4" t="s">
        <v>35</v>
      </c>
    </row>
  </sheetData>
  <mergeCells count="3">
    <mergeCell ref="A1:A2"/>
    <mergeCell ref="B1:D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20774</v>
      </c>
      <c r="C4" s="7" t="n">
        <v>46824</v>
      </c>
      <c r="D4" s="7" t="n">
        <v>928092</v>
      </c>
      <c r="E4" s="7" t="n">
        <v>133472</v>
      </c>
    </row>
    <row r="5" spans="1:5">
      <c r="A5" s="3" t="s">
        <v>75</v>
      </c>
    </row>
    <row r="6" spans="1:5">
      <c r="A6" s="4" t="s">
        <v>76</v>
      </c>
      <c r="B6" s="5" t="n">
        <v>202562</v>
      </c>
      <c r="C6" s="5" t="n">
        <v>94069</v>
      </c>
      <c r="D6" s="5" t="n">
        <v>676937</v>
      </c>
      <c r="E6" s="5" t="n">
        <v>216844</v>
      </c>
    </row>
    <row r="7" spans="1:5">
      <c r="A7" s="4" t="s">
        <v>77</v>
      </c>
      <c r="B7" s="5" t="n">
        <v>75204</v>
      </c>
      <c r="C7" s="5" t="n">
        <v>60632</v>
      </c>
      <c r="D7" s="5" t="n">
        <v>219843</v>
      </c>
      <c r="E7" s="5" t="n">
        <v>178821</v>
      </c>
    </row>
    <row r="8" spans="1:5">
      <c r="A8" s="4" t="s">
        <v>78</v>
      </c>
      <c r="B8" s="5" t="n">
        <v>135387</v>
      </c>
      <c r="C8" s="5" t="n">
        <v>8844</v>
      </c>
      <c r="D8" s="5" t="n">
        <v>407684</v>
      </c>
      <c r="E8" s="5" t="n">
        <v>26965</v>
      </c>
    </row>
    <row r="9" spans="1:5">
      <c r="A9" s="4" t="s">
        <v>79</v>
      </c>
      <c r="B9" s="5" t="n">
        <v>40951</v>
      </c>
      <c r="C9" s="5" t="n">
        <v>37738</v>
      </c>
      <c r="D9" s="5" t="n">
        <v>183237</v>
      </c>
      <c r="E9" s="5" t="n">
        <v>160855</v>
      </c>
    </row>
    <row r="10" spans="1:5">
      <c r="A10" s="4" t="s">
        <v>80</v>
      </c>
      <c r="B10" s="5" t="n">
        <v>180000</v>
      </c>
      <c r="C10" s="5" t="n">
        <v>165525</v>
      </c>
      <c r="D10" s="5" t="n">
        <v>540000</v>
      </c>
      <c r="E10" s="5" t="n">
        <v>472411</v>
      </c>
    </row>
    <row r="11" spans="1:5">
      <c r="A11" s="4" t="s">
        <v>81</v>
      </c>
      <c r="B11" s="5" t="n">
        <v>634104</v>
      </c>
      <c r="C11" s="5" t="n">
        <v>366808</v>
      </c>
      <c r="D11" s="5" t="n">
        <v>2027702</v>
      </c>
      <c r="E11" s="5" t="n">
        <v>1055896</v>
      </c>
    </row>
    <row r="12" spans="1:5">
      <c r="A12" s="4" t="s">
        <v>82</v>
      </c>
      <c r="B12" s="5" t="n">
        <v>-313330</v>
      </c>
      <c r="C12" s="5" t="n">
        <v>-319984</v>
      </c>
      <c r="D12" s="5" t="n">
        <v>-1099610</v>
      </c>
      <c r="E12" s="5" t="n">
        <v>-922424</v>
      </c>
    </row>
    <row r="13" spans="1:5">
      <c r="A13" s="3" t="s">
        <v>83</v>
      </c>
    </row>
    <row r="14" spans="1:5">
      <c r="A14" s="4" t="s">
        <v>84</v>
      </c>
      <c r="B14" s="5" t="n">
        <v>-110210</v>
      </c>
      <c r="C14" s="5" t="n">
        <v>-198070</v>
      </c>
      <c r="D14" s="5" t="n">
        <v>-256763</v>
      </c>
      <c r="E14" s="5" t="n">
        <v>-572636</v>
      </c>
    </row>
    <row r="15" spans="1:5">
      <c r="A15" s="4" t="s">
        <v>85</v>
      </c>
      <c r="B15" s="5" t="n">
        <v>-110210</v>
      </c>
      <c r="C15" s="5" t="n">
        <v>-198070</v>
      </c>
      <c r="D15" s="5" t="n">
        <v>-256763</v>
      </c>
      <c r="E15" s="5" t="n">
        <v>-572636</v>
      </c>
    </row>
    <row r="16" spans="1:5">
      <c r="A16" s="4" t="s">
        <v>86</v>
      </c>
      <c r="B16" s="5" t="n">
        <v>-423540</v>
      </c>
      <c r="C16" s="5" t="n">
        <v>-518054</v>
      </c>
      <c r="D16" s="5" t="n">
        <v>-1356373</v>
      </c>
      <c r="E16" s="5" t="n">
        <v>-1495060</v>
      </c>
    </row>
    <row r="17" spans="1:5">
      <c r="A17" s="4" t="s">
        <v>87</v>
      </c>
      <c r="B17" s="4" t="s">
        <v>35</v>
      </c>
      <c r="C17" s="5" t="n">
        <v>-2188</v>
      </c>
      <c r="D17" s="4" t="s">
        <v>35</v>
      </c>
      <c r="E17" s="5" t="n">
        <v>-2300</v>
      </c>
    </row>
    <row r="18" spans="1:5">
      <c r="A18" s="4" t="s">
        <v>88</v>
      </c>
      <c r="B18" s="5" t="n">
        <v>-423540</v>
      </c>
      <c r="C18" s="5" t="n">
        <v>-520242</v>
      </c>
      <c r="D18" s="5" t="n">
        <v>-1356373</v>
      </c>
      <c r="E18" s="5" t="n">
        <v>-1497360</v>
      </c>
    </row>
    <row r="19" spans="1:5">
      <c r="A19" s="4" t="s">
        <v>89</v>
      </c>
      <c r="B19" s="5" t="n">
        <v>-199433</v>
      </c>
      <c r="C19" s="4" t="s">
        <v>35</v>
      </c>
      <c r="D19" s="5" t="n">
        <v>-591488</v>
      </c>
      <c r="E19" s="4" t="s">
        <v>35</v>
      </c>
    </row>
    <row r="20" spans="1:5">
      <c r="A20" s="4" t="s">
        <v>90</v>
      </c>
      <c r="B20" s="7" t="n">
        <v>-622973</v>
      </c>
      <c r="C20" s="7" t="n">
        <v>-520242</v>
      </c>
      <c r="D20" s="7" t="n">
        <v>-1947861</v>
      </c>
      <c r="E20" s="7" t="n">
        <v>-1497360</v>
      </c>
    </row>
    <row r="21" spans="1:5">
      <c r="A21" s="4" t="s">
        <v>91</v>
      </c>
      <c r="B21" s="5" t="n">
        <v>45000000</v>
      </c>
      <c r="C21" s="5" t="n">
        <v>41348002</v>
      </c>
      <c r="D21" s="5" t="n">
        <v>44907286</v>
      </c>
      <c r="E21" s="5" t="n">
        <v>40692353</v>
      </c>
    </row>
    <row r="22" spans="1:5">
      <c r="A22" s="4" t="s">
        <v>92</v>
      </c>
      <c r="B22" s="9" t="n">
        <v>-0.01</v>
      </c>
      <c r="C22" s="9" t="n">
        <v>-0.01</v>
      </c>
      <c r="D22" s="9" t="n">
        <v>-0.04</v>
      </c>
      <c r="E22" s="9" t="n">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3</v>
      </c>
      <c r="B1" s="2" t="s">
        <v>1</v>
      </c>
    </row>
    <row r="2" spans="1:3">
      <c r="B2" s="2" t="s">
        <v>2</v>
      </c>
      <c r="C2" s="2" t="s">
        <v>72</v>
      </c>
    </row>
    <row r="3" spans="1:3">
      <c r="A3" s="3" t="s">
        <v>94</v>
      </c>
    </row>
    <row r="4" spans="1:3">
      <c r="A4" s="4" t="s">
        <v>88</v>
      </c>
      <c r="B4" s="7" t="n">
        <v>-1356373</v>
      </c>
      <c r="C4" s="7" t="n">
        <v>-1497360</v>
      </c>
    </row>
    <row r="5" spans="1:3">
      <c r="A5" s="3" t="s">
        <v>95</v>
      </c>
    </row>
    <row r="6" spans="1:3">
      <c r="A6" s="4" t="s">
        <v>96</v>
      </c>
      <c r="B6" s="5" t="n">
        <v>407684</v>
      </c>
      <c r="C6" s="5" t="n">
        <v>26965</v>
      </c>
    </row>
    <row r="7" spans="1:3">
      <c r="A7" s="4" t="s">
        <v>97</v>
      </c>
      <c r="B7" s="5" t="n">
        <v>151807</v>
      </c>
      <c r="C7" s="4" t="s">
        <v>35</v>
      </c>
    </row>
    <row r="8" spans="1:3">
      <c r="A8" s="4" t="s">
        <v>98</v>
      </c>
      <c r="B8" s="4" t="s">
        <v>35</v>
      </c>
      <c r="C8" s="5" t="n">
        <v>406800</v>
      </c>
    </row>
    <row r="9" spans="1:3">
      <c r="A9" s="4" t="s">
        <v>99</v>
      </c>
      <c r="B9" s="5" t="n">
        <v>90051</v>
      </c>
      <c r="C9" s="4" t="s">
        <v>35</v>
      </c>
    </row>
    <row r="10" spans="1:3">
      <c r="A10" s="3" t="s">
        <v>100</v>
      </c>
    </row>
    <row r="11" spans="1:3">
      <c r="A11" s="4" t="s">
        <v>101</v>
      </c>
      <c r="B11" s="5" t="n">
        <v>-260957</v>
      </c>
      <c r="C11" s="5" t="n">
        <v>-2065</v>
      </c>
    </row>
    <row r="12" spans="1:3">
      <c r="A12" s="4" t="s">
        <v>102</v>
      </c>
      <c r="B12" s="5" t="n">
        <v>33337</v>
      </c>
      <c r="C12" s="5" t="n">
        <v>-12414</v>
      </c>
    </row>
    <row r="13" spans="1:3">
      <c r="A13" s="4" t="s">
        <v>103</v>
      </c>
      <c r="B13" s="5" t="n">
        <v>-25000</v>
      </c>
      <c r="C13" s="5" t="n">
        <v>-200</v>
      </c>
    </row>
    <row r="14" spans="1:3">
      <c r="A14" s="4" t="s">
        <v>104</v>
      </c>
      <c r="B14" s="5" t="n">
        <v>100557</v>
      </c>
      <c r="C14" s="5" t="n">
        <v>161189</v>
      </c>
    </row>
    <row r="15" spans="1:3">
      <c r="A15" s="4" t="s">
        <v>105</v>
      </c>
      <c r="B15" s="5" t="n">
        <v>329857</v>
      </c>
      <c r="C15" s="5" t="n">
        <v>286321</v>
      </c>
    </row>
    <row r="16" spans="1:3">
      <c r="A16" s="4" t="s">
        <v>106</v>
      </c>
      <c r="B16" s="5" t="n">
        <v>-529037</v>
      </c>
      <c r="C16" s="5" t="n">
        <v>-636859</v>
      </c>
    </row>
    <row r="17" spans="1:3">
      <c r="A17" s="3" t="s">
        <v>107</v>
      </c>
    </row>
    <row r="18" spans="1:3">
      <c r="A18" s="4" t="s">
        <v>108</v>
      </c>
      <c r="B18" s="5" t="n">
        <v>-1383024</v>
      </c>
      <c r="C18" s="5" t="n">
        <v>-345117</v>
      </c>
    </row>
    <row r="19" spans="1:3">
      <c r="A19" s="4" t="s">
        <v>109</v>
      </c>
      <c r="B19" s="4" t="s">
        <v>35</v>
      </c>
      <c r="C19" s="5" t="n">
        <v>-600000</v>
      </c>
    </row>
    <row r="20" spans="1:3">
      <c r="A20" s="4" t="s">
        <v>110</v>
      </c>
      <c r="B20" s="5" t="n">
        <v>131240</v>
      </c>
      <c r="C20" s="4" t="s">
        <v>35</v>
      </c>
    </row>
    <row r="21" spans="1:3">
      <c r="A21" s="4" t="s">
        <v>111</v>
      </c>
      <c r="B21" s="5" t="n">
        <v>-6749</v>
      </c>
      <c r="C21" s="5" t="n">
        <v>-2215</v>
      </c>
    </row>
    <row r="22" spans="1:3">
      <c r="A22" s="4" t="s">
        <v>112</v>
      </c>
      <c r="B22" s="5" t="n">
        <v>-1258533</v>
      </c>
      <c r="C22" s="5" t="n">
        <v>-947332</v>
      </c>
    </row>
    <row r="23" spans="1:3">
      <c r="A23" s="3" t="s">
        <v>113</v>
      </c>
    </row>
    <row r="24" spans="1:3">
      <c r="A24" s="4" t="s">
        <v>114</v>
      </c>
      <c r="B24" s="5" t="n">
        <v>25000</v>
      </c>
      <c r="C24" s="5" t="n">
        <v>875000</v>
      </c>
    </row>
    <row r="25" spans="1:3">
      <c r="A25" s="4" t="s">
        <v>115</v>
      </c>
      <c r="B25" s="5" t="n">
        <v>1420612</v>
      </c>
      <c r="C25" s="5" t="n">
        <v>672552</v>
      </c>
    </row>
    <row r="26" spans="1:3">
      <c r="A26" s="4" t="s">
        <v>116</v>
      </c>
      <c r="B26" s="5" t="n">
        <v>-62258</v>
      </c>
      <c r="C26" s="4" t="s">
        <v>35</v>
      </c>
    </row>
    <row r="27" spans="1:3">
      <c r="A27" s="4" t="s">
        <v>117</v>
      </c>
      <c r="B27" s="5" t="n">
        <v>-60506</v>
      </c>
      <c r="C27" s="5" t="n">
        <v>-55617</v>
      </c>
    </row>
    <row r="28" spans="1:3">
      <c r="A28" s="4" t="s">
        <v>118</v>
      </c>
      <c r="B28" s="5" t="n">
        <v>1322848</v>
      </c>
      <c r="C28" s="5" t="n">
        <v>1491935</v>
      </c>
    </row>
    <row r="29" spans="1:3">
      <c r="A29" s="4" t="s">
        <v>119</v>
      </c>
      <c r="B29" s="5" t="n">
        <v>-464722</v>
      </c>
      <c r="C29" s="5" t="n">
        <v>-92256</v>
      </c>
    </row>
    <row r="30" spans="1:3">
      <c r="A30" s="4" t="s">
        <v>120</v>
      </c>
      <c r="B30" s="5" t="n">
        <v>972103</v>
      </c>
      <c r="C30" s="5" t="n">
        <v>433793</v>
      </c>
    </row>
    <row r="31" spans="1:3">
      <c r="A31" s="4" t="s">
        <v>121</v>
      </c>
      <c r="B31" s="5" t="n">
        <v>507381</v>
      </c>
      <c r="C31" s="5" t="n">
        <v>341537</v>
      </c>
    </row>
    <row r="32" spans="1:3">
      <c r="A32" s="3" t="s">
        <v>122</v>
      </c>
    </row>
    <row r="33" spans="1:3">
      <c r="A33" s="4" t="s">
        <v>123</v>
      </c>
      <c r="B33" s="5" t="n">
        <v>3057</v>
      </c>
      <c r="C33" s="4" t="s">
        <v>35</v>
      </c>
    </row>
    <row r="34" spans="1:3">
      <c r="A34" s="4" t="s">
        <v>124</v>
      </c>
      <c r="B34" s="5" t="n">
        <v>20107</v>
      </c>
      <c r="C34" s="4" t="s">
        <v>35</v>
      </c>
    </row>
    <row r="35" spans="1:3">
      <c r="A35" s="4" t="s">
        <v>125</v>
      </c>
      <c r="B35" s="4" t="s">
        <v>35</v>
      </c>
      <c r="C35" s="5" t="n">
        <v>2300</v>
      </c>
    </row>
    <row r="36" spans="1:3">
      <c r="A36" s="3" t="s">
        <v>126</v>
      </c>
    </row>
    <row r="37" spans="1:3">
      <c r="A37" s="4" t="s">
        <v>127</v>
      </c>
      <c r="B37" s="5" t="n">
        <v>70744</v>
      </c>
      <c r="C37" s="4" t="s">
        <v>35</v>
      </c>
    </row>
    <row r="38" spans="1:3">
      <c r="A38" s="4" t="s">
        <v>128</v>
      </c>
      <c r="B38" s="5" t="n">
        <v>20000</v>
      </c>
      <c r="C38" s="4" t="s">
        <v>35</v>
      </c>
    </row>
    <row r="39" spans="1:3">
      <c r="A39" s="4" t="s">
        <v>129</v>
      </c>
      <c r="B39" s="5" t="n">
        <v>214087</v>
      </c>
      <c r="C39" s="4" t="s">
        <v>35</v>
      </c>
    </row>
    <row r="40" spans="1:3">
      <c r="A40" s="4" t="s">
        <v>50</v>
      </c>
      <c r="B40" s="5" t="n">
        <v>12128</v>
      </c>
      <c r="C40" s="4" t="s">
        <v>35</v>
      </c>
    </row>
    <row r="41" spans="1:3">
      <c r="A41" s="4" t="s">
        <v>130</v>
      </c>
      <c r="B41" s="5" t="n">
        <v>100000</v>
      </c>
      <c r="C41" s="4" t="s">
        <v>35</v>
      </c>
    </row>
    <row r="42" spans="1:3">
      <c r="A42" s="4" t="s">
        <v>131</v>
      </c>
      <c r="B42" s="5" t="n">
        <v>229388</v>
      </c>
      <c r="C42" s="4" t="s">
        <v>35</v>
      </c>
    </row>
    <row r="43" spans="1:3">
      <c r="A43" s="4" t="s">
        <v>132</v>
      </c>
      <c r="B43" s="4" t="s">
        <v>35</v>
      </c>
      <c r="C43" s="5" t="n">
        <v>6514600</v>
      </c>
    </row>
    <row r="44" spans="1:3">
      <c r="A44" s="4" t="s">
        <v>133</v>
      </c>
      <c r="B44" s="4" t="s">
        <v>35</v>
      </c>
      <c r="C44" s="5" t="n">
        <v>92708</v>
      </c>
    </row>
    <row r="45" spans="1:3">
      <c r="A45" s="4" t="s">
        <v>134</v>
      </c>
      <c r="B45" s="4" t="s">
        <v>35</v>
      </c>
      <c r="C45" s="7" t="n">
        <v>406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3:16:48Z</dcterms:created>
  <dcterms:modified xmlns:dcterms="http://purl.org/dc/terms/" xmlns:xsi="http://www.w3.org/2001/XMLSchema-instance" xsi:type="dcterms:W3CDTF">2018-11-14T13:16:48Z</dcterms:modified>
</cp:coreProperties>
</file>